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COUNTS PAYABLE AND ACCRUED LI" sheetId="10" state="visible" r:id="rId10"/>
    <sheet xmlns:r="http://schemas.openxmlformats.org/officeDocument/2006/relationships" name="NOTES PAYABLE" sheetId="11" state="visible" r:id="rId11"/>
    <sheet xmlns:r="http://schemas.openxmlformats.org/officeDocument/2006/relationships" name="CAPITAL STOCK" sheetId="12" state="visible" r:id="rId12"/>
    <sheet xmlns:r="http://schemas.openxmlformats.org/officeDocument/2006/relationships" name="WARRANTS AND STOCK OP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INVENTORIES (Tables)" sheetId="18" state="visible" r:id="rId18"/>
    <sheet xmlns:r="http://schemas.openxmlformats.org/officeDocument/2006/relationships" name="ACCOUNTS PAYABLE AND ACCRUED _2" sheetId="19" state="visible" r:id="rId19"/>
    <sheet xmlns:r="http://schemas.openxmlformats.org/officeDocument/2006/relationships" name="WARRANTS AND STOCK OPTIONS (Tab"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INVENTORIES (Details)" sheetId="25" state="visible" r:id="rId25"/>
    <sheet xmlns:r="http://schemas.openxmlformats.org/officeDocument/2006/relationships" name="ACCOUNTS PAYABLE AND ACCRUED _3" sheetId="26" state="visible" r:id="rId26"/>
    <sheet xmlns:r="http://schemas.openxmlformats.org/officeDocument/2006/relationships" name="NOTES PAYABLE (Details)" sheetId="27" state="visible" r:id="rId27"/>
    <sheet xmlns:r="http://schemas.openxmlformats.org/officeDocument/2006/relationships" name="CAPITAL STOCK (Details)" sheetId="28" state="visible" r:id="rId28"/>
    <sheet xmlns:r="http://schemas.openxmlformats.org/officeDocument/2006/relationships" name="WARRANTS AND STOCK OPTIONS (Det" sheetId="29" state="visible" r:id="rId29"/>
    <sheet xmlns:r="http://schemas.openxmlformats.org/officeDocument/2006/relationships" name="WARRANTS AND STOCK OPTIONS - Op"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745</t>
        </is>
      </c>
    </row>
    <row r="9">
      <c r="A9" s="4" t="inlineStr">
        <is>
          <t>Entity Registrant Name</t>
        </is>
      </c>
      <c r="B9" s="4" t="inlineStr">
        <is>
          <t>Applied DNA Sciences, Inc.</t>
        </is>
      </c>
    </row>
    <row r="10">
      <c r="A10" s="4" t="inlineStr">
        <is>
          <t>Entity Incorporation, State or Country Code</t>
        </is>
      </c>
      <c r="B10" s="4" t="inlineStr">
        <is>
          <t>DE</t>
        </is>
      </c>
    </row>
    <row r="11">
      <c r="A11" s="4" t="inlineStr">
        <is>
          <t>Entity Address, Address Line One</t>
        </is>
      </c>
      <c r="B11" s="4" t="inlineStr">
        <is>
          <t>50 Health Sciences Drive</t>
        </is>
      </c>
    </row>
    <row r="12">
      <c r="A12" s="4" t="inlineStr">
        <is>
          <t>Entity Address, City or Town</t>
        </is>
      </c>
      <c r="B12" s="4" t="inlineStr">
        <is>
          <t>Stony Brook</t>
        </is>
      </c>
    </row>
    <row r="13">
      <c r="A13" s="4" t="inlineStr">
        <is>
          <t>Entity Address, State or Province</t>
        </is>
      </c>
      <c r="B13" s="4" t="inlineStr">
        <is>
          <t>NY</t>
        </is>
      </c>
    </row>
    <row r="14">
      <c r="A14" s="4" t="inlineStr">
        <is>
          <t>Entity Address, Postal Zip Code</t>
        </is>
      </c>
      <c r="B14" s="4" t="inlineStr">
        <is>
          <t>11790</t>
        </is>
      </c>
    </row>
    <row r="15">
      <c r="A15" s="4" t="inlineStr">
        <is>
          <t>City Area Code</t>
        </is>
      </c>
      <c r="B15" s="4" t="inlineStr">
        <is>
          <t>631</t>
        </is>
      </c>
    </row>
    <row r="16">
      <c r="A16" s="4" t="inlineStr">
        <is>
          <t>Local Phone Number</t>
        </is>
      </c>
      <c r="B16" s="4" t="inlineStr">
        <is>
          <t>240-8800</t>
        </is>
      </c>
    </row>
    <row r="17">
      <c r="A17" s="4" t="inlineStr">
        <is>
          <t>Entity Tax Identification Number</t>
        </is>
      </c>
      <c r="B17" s="4" t="inlineStr">
        <is>
          <t>59-2262718</t>
        </is>
      </c>
    </row>
    <row r="18">
      <c r="A18" s="4" t="inlineStr">
        <is>
          <t>Title of 12(b) Security</t>
        </is>
      </c>
      <c r="B18" s="4" t="inlineStr">
        <is>
          <t>Common Stock, $0.001 par value</t>
        </is>
      </c>
    </row>
    <row r="19">
      <c r="A19" s="4" t="inlineStr">
        <is>
          <t>Trading Symbol</t>
        </is>
      </c>
      <c r="B19" s="4" t="inlineStr">
        <is>
          <t>APD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86120</v>
      </c>
    </row>
    <row r="28">
      <c r="A28" s="4" t="inlineStr">
        <is>
          <t>Entity Central Index Key</t>
        </is>
      </c>
      <c r="B28" s="4" t="inlineStr">
        <is>
          <t>0000744452</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Jun. 30, 2021</t>
        </is>
      </c>
    </row>
    <row r="3">
      <c r="A3" s="3" t="inlineStr">
        <is>
          <t>ACCOUNTS PAYABLE AND ACCRUED LIABILITIES</t>
        </is>
      </c>
    </row>
    <row r="4">
      <c r="A4" s="4" t="inlineStr">
        <is>
          <t>ACCOUNTS PAYABLE AND ACCRUED LIABILITIES</t>
        </is>
      </c>
      <c r="B4" s="4" t="inlineStr">
        <is>
          <t>NOTE D — ACCOUNTS PAYABLE AND ACCRUED LIABILITIES Accounts payable and accrued liabilities are as follows: ​ ​ ​ ​ ​ ​ ​ ​ ​ ​ June 30, ​ September 30, ​ 2021 2020 ​ ​ (unaudited) ​ ​ ​ Accounts payable ​ $ 716,122 ​ $ 1,250,021 Accrued salaries payable ​ 479,031 ​ 525,602 Other accrued expenses ​ 126,600 ​ 150,804 Total ​ $ 1,321,753 ​ $ 1,926,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un. 30, 2021</t>
        </is>
      </c>
    </row>
    <row r="3">
      <c r="A3" s="3" t="inlineStr">
        <is>
          <t>NOTES PAYABLE</t>
        </is>
      </c>
    </row>
    <row r="4">
      <c r="A4" s="4" t="inlineStr">
        <is>
          <t>NOTES PAYABLE</t>
        </is>
      </c>
      <c r="B4" s="4" t="inlineStr">
        <is>
          <t>​ ​ NOTE E — NOTES PAYABLE CARES Act Loan The Company received a loan of approximately $847,000 on May 1, 2020 from Bank of America as lender pursuant to the PPP of the CARES Act. All or a portion of the loan may be forgiven by the U.S. Small Business Administration (“SBA”) upon application by the Company beginning 60 days but not later than 130 days after loan approval and upon documentation of expenditures in accordance with the SBA requirements. Under the CARES Act, loan forgiveness is available for the sum of documented payroll costs, covered rent payments, covered mortgage interest, and covered utilities during the covered period as defined by the CARES Act. The Company used the proceeds from the loan to retain employees, maintain payroll and make lease and utility payments.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loan, or any portion thereof, is forgiven pursuant to the PPP, the amount forgiven is applied to outstanding principal. The Company’s PPP loan, including accrued interest was fully forgiven on February 26, 2021. The forgiveness of the loan resulted in a gain on extinguishment of debt of $839,945 for the nine-month period ended June 30, 2021. Repayment of the July 2019 Notes On October 9, 2020, the Company entered into a letter agreement (the “Letter Agreement”) with Dillon Hill Capital, LLC (“Dillon Hill”), as sole holder of the $ 1.5 million of secured convertible notes issued in July 2019 (the “July 2019 Notes”), providing for the repayment in full of the July 2019 Notes, in an aggregate amount of $1,665,581 (the “Payoff Amount”), representing the outstanding principal amount of the July 2019 Notes plus accrued but unpaid interest through the scheduled maturity of the July 2019 Notes. The Company paid the Payoff Amount to Dillon Hill on October 9, 2020. As of October 9, 2020, all of the obligations and liabilities of the Company and its affiliates under the July 2019 Notes, the Purchase Agreement, and the Security Agreements, and any other related documents and instruments, were satisfied in full, and all related liens, mortgages or other security interests were automatically released. Based solely on a review of Schedule 13G filings with the SEC, Dillon Hill at the time of the repayment of the July 2019 Notes and thereafter has been a greater than 5% shareholder in the Company’s common stock. Warrant Exercise Agreement In conjunction with the Letter Agreement discussed above, on October 7, 2020, the Company entered into Warrant Exercise Agreements with Dillon Hill and its affiliate, Dillon Hill Investment Company LLC (together, the “Investors”), whereby 318,000 of the warrants issued to the Investors in the Company’s November 2019 underwritten public offering (the “2019 Warrants”) with an exercise price of $5.25 per share were exercised. The gross proceeds to the Company from this partial exercise of the 2019 Warrants is $1,669,500. In consideration of this partial exercise of the 2019 Warrants and of the consent to repayment of the July 2019 Notes, as described above, the Company agreed to issue 159,000 replacement warrants (the “Replacement Warrants”) to the Investors, which is an amount equal to one-half the amount of the 2019 Warrants exercised pursuant to the Warrant Exercise Agreements. The Replacement Warrants have an exercise price of $7.54. The Warrant Exercise Agreements expired on January 5, 2021. ​ NOTE E — NOTES PAYABLE, continued Warrant Exercise Agreement Each Replacement Warrant is exercisable beginning on the date of issuance thereof and ending on the five-year anniversary of such date. The exercise price and number of shares of common stock issuable upon exercise of the Replacement Warrants will be subject to adjustment in the event of any stock dividend, split, recapitalization, reorganization, or similar transaction, as described in the Replacement Warrant. On each of December 9 and 10, 2020, the Investors exercised 100,000 of their 2019 Warrants, for an aggregate exercise of 200,000 of their 2019 Warrants, resulting in total net proceeds to the Company of approximately $1.1 million. As a result of these exercises, pursuant to the Warrant Exercise Agreements the Company issued to the Investors an aggregate of 100,000 additional replacement warrants, which are substantially similar to the Replacement Warrants described above except that 50,000 of the newly-issued replacement warrants have an exercise price of $6.57 and 50,000 of such replacement warrants have an exercise price of $6.46. No additional 2019 Warrants were exercised by January 5, 2021 and no additional replacement warrants were issued. The repayment of the July 2019 Notes resulted in a loss on extinguishment of debt of $1,774,662 for the nine-month period ended June 30, 2021. Included in the loss on extinguishment of debt is $1,640,245 for the fair value of the Replacement Warrants (described above) that were issued in conjunction with the payoff of the July 2019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Jun. 30, 2021</t>
        </is>
      </c>
    </row>
    <row r="3">
      <c r="A3" s="3" t="inlineStr">
        <is>
          <t>CAPITAL STOCK</t>
        </is>
      </c>
    </row>
    <row r="4">
      <c r="A4" s="4" t="inlineStr">
        <is>
          <t>CAPITAL STOCK</t>
        </is>
      </c>
      <c r="B4" s="4" t="inlineStr">
        <is>
          <t>NOTE F — CAPITAL STOCK On January 13, 2021, the Company closed on a registered direct public offering (the “Offering) of 1,810,000 shares (the “Shares”) of the Company’s common stock, pursuant to (i) the securities purchase agreement, dated January 10, 2021, by and between the Company and certain institutional investors(the “Purchasers”) whereby the Company agreed to issue and sell the Shares directly to the Purchasers at a price of $8.30 per share of Common Stock and (ii) the placement agency agreement, dated January 10, 2021, by and between the Company and Roth Capital Partners, LLC (the “Placement Agent”).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AND STOCK OPTIONS</t>
        </is>
      </c>
      <c r="B1" s="2" t="inlineStr">
        <is>
          <t>9 Months Ended</t>
        </is>
      </c>
    </row>
    <row r="2">
      <c r="B2" s="2" t="inlineStr">
        <is>
          <t>Jun. 30, 2021</t>
        </is>
      </c>
    </row>
    <row r="3">
      <c r="A3" s="3" t="inlineStr">
        <is>
          <t>WARRANTS AND STOCK OPTIONS</t>
        </is>
      </c>
    </row>
    <row r="4">
      <c r="A4" s="4" t="inlineStr">
        <is>
          <t>WARRANTS AND STOCK OPTIONS</t>
        </is>
      </c>
      <c r="B4" s="4" t="inlineStr">
        <is>
          <t>NOTE G —WARRANTS AND STOCK OPTIONS Warrants The following table summarizes the changes in warrants outstanding. These warrants were granted in lieu of cash compensation for services performed or as financing expenses in connection with the sales of the Company’s common stock. Transactions involving warrants (see Note E) are summarized as follows: ​ ​ ​ ​ ​ ​ ​ ​ ​ ​ ​ Weighted ​ ​ ​ ​ Average ​ ​ ​ ​ Exercise ​ ​ Number of ​ Price Per ​ Shares Share Balance at October 1, 2020 1,038,919 ​ $ 10.83 Granted 259,000 ​ 7.14 Exercised (520,151) ​ 5.25 Cancelled or expired (32,500) ​ 171.56 Balance at June 30, 2021 745,268 ​ $ 6.44 ​ Stock Options For the three and nine-month periods ended June 30, 2021, the Company issued an aggregate of 44,400 and 198,405 options, respectively to employees, officers, non-employee board of director members and a consultant. The fair value of options granted during the three and nine-month periods ended June 30, 2021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during the three-month period ended June 30, 2021 was calculated using the following weighted average assumptions: stock price $6.35; exercise price $6.35; expected term 5 years; dividend yield 0; volatility 144%; and risk-free rate of 0.84%.The fair value for options granted during the nine-month period ended June 30, 2021 was calculated using the following weighted average assumptions: stock price $6.43; exercise price $6.43; expected term 5.10 years; dividend yield 0; volatility 141%; and risk-free rate of 0.46%. The weighted average grant date fair value per share for options granted during the three and nine-month periods ended June 30, 2021 was $5.68 and $5.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COMMITMENTS AND CONTINGENCIES</t>
        </is>
      </c>
      <c r="B4" s="4" t="inlineStr">
        <is>
          <t>NOTE H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is $458,098 per annum. During November 2019, the Company extended this lease until January 15, 2020. In addition to the office space, the Company also has 2,200 square feet of laboratory space. On January 20, 2020, the Company entered into an agreement to amend both of these leases, extending the term for the corporate headquarters as well as the laboratory space until January 15, 2021, with a one-year renewal option. During October 2020, the Company exercised the one-year renewal option, extending the term for this lease until January 15, 2022. The Company also has a satellite testing facility in Ahmedabad, India, which occupies 1,108 square feet for a three-year term beginning November 1, 2017. During September 2020, the Company renewed this lease with a new expiration date of September 30, 2021. The base rent is approximately $6,500 per annum. The Company’s total short-term lease obligation as of June 30, 2021 is $289,263 . The total rent expense for the three and nine-month periods ended June 30, 2021 were $138,661 and $423,157 , respectively. The total rent expense for the three and nine-month periods ended June 30, 2020 were $150,353 and $437,603 , respectively. Employment Agreement The employment agreement with Dr. James Hayward, the Company’s President and Chief Executive Officer (“CEO”), entered into in July 2016 provides that he will be the Company’s CEO and will continue to serve on the Company’s Board of Directors. On July 28, 2017, a new employment agreement was entered into with the CEO effective July 1, 2017. The initial term was from July 1, 2017 through June 30, 2018, with automatic one-year renewal periods. As of June 30, 2020, the employment contract renewed for an additional year. Under the new agreement, the CEO will be eligible for a special cash incentive bonus of up to $800,000 , $300,000 of which is payable if and when annual revenue reaches $8 million and $100,000 of which would be payable for each $2 million of annual revenue in excess of $8 million. Pursuant to the contract, the CEO’s annual salary is $400,000 . The Board of Directors, acting in its discretion, may grant annual bonuses to the CEO. The CEO will be entitled to certain benefits and perquisites and will be eligible to participate in retirement, welfare and incentive plans available to the Company’s other employees. ​ NOTE H — COMMITMENTS AND CONTINGENCIES (continued ​ Employment Agreement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Effective March 15, 2018, the Compensation Committee of the Company’s Board of Directors (the “Compensation Committee”),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increased the amount of the Revenue Bonus to $403,623; effective December 27, 2018, to $553,623; and effective December 5, 2019 to $803,623. The revenue targets underlying the Revenue Bonus have not yet been achieved. The Revenue Bonus has no expiration date and may be earned at any time during the CEO’s employment if the Revenue Goals are achieved. On March 2, 2021, the Company entered into an agreement with the CEO, pursuant to which the Company agreed to accelerate the payment of $556,840 of the Revenue Bonus to the CEO in recognition of his contributions to the Company. In exchange for the payment of the Revenue Bonus, the CEO agreed to waive his right to earn any remaining portions of the Revenue Bonus. The CEO voluntarily reduced his salary for the fiscal years ended September 30, 2020 and 2019. As of October 3, 2020, the Company has re-affirmed the employment agreement’s annual salary of $400,000 , and from that date the CEO’s salary will be paid at such rate. On October 19, 2020, the Company awarded the CEO, a one-time discretionary bonus, to be paid in cash, of $250,000 , in recognition of his contributions to the Company. ​ NOTE H — COMMITMENTS AND CONTINGENCIES (continued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SUBSEQUENT EVENTS</t>
        </is>
      </c>
      <c r="B4" s="4" t="inlineStr">
        <is>
          <t>NOTE I — SUBSEQUENT EVENTS On August 3, 2021 ADCL was awarded a competitively-bid COVID-19 testing contract by the City University of New York (CUNY) Board of Trustees to facilitate the University’s reopening in the fall (the “Contract”). The Contract term is 12 months, has a maximum value not to exceed $35.0 million, and contains no minimum weekly testing commitment. The Contract specifies ADCL’s deployment of safeCircle™, its high-throughput, pooled COVID-19 testing program, to provide weekly asymptomatic diagnostic COVID-19 screening of on-campus unvaccinated students, staff, and faculty, and a random sampling of vaccinated individuals across the CUNY school system. ADCL’s solution includes the use of subcontractor CLEARED4’s health verification platform for appointments, sample tracking, and value-add services of campus access management. As prime contractor, ADCL will also provide on-site staffing and sample transport and logisti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9 Months Ended</t>
        </is>
      </c>
    </row>
    <row r="2">
      <c r="B2" s="2" t="inlineStr">
        <is>
          <t>Jun. 30, 2021</t>
        </is>
      </c>
    </row>
    <row r="3">
      <c r="A3" s="3" t="inlineStr">
        <is>
          <t>BASIS OF PRESENTATION AND SUMMARY OF ACCOUNTING POLICIES</t>
        </is>
      </c>
    </row>
    <row r="4">
      <c r="A4" s="4" t="inlineStr">
        <is>
          <t>Interim Financial Statements</t>
        </is>
      </c>
      <c r="B4" s="4" t="inlineStr">
        <is>
          <t>Interim Financial Statements The accompanying condensed consolidated financial statements as of June 30, 2021 and for the three and nine-month periods ended June 30, 2021 and 2020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1 are not necessarily indicative of the results that may be expected for the fiscal year ending September 30, 2021. The unaudited condensed consolidated financial statements should be read in conjunction with the audited consolidated financial statements as of and for the fiscal year ended September 30, 2020 and footnotes thereto included in the Annual Report on Form 10-K of the Company filed with the Securities and Exchange Commission (“SEC”) on December 17, 2020, as amended.</t>
        </is>
      </c>
    </row>
    <row r="5">
      <c r="A5" s="4" t="inlineStr">
        <is>
          <t>Principles of Consolidation</t>
        </is>
      </c>
      <c r="B5" s="4" t="inlineStr">
        <is>
          <t>Principles of Consolidation The unaudited condensed consolidated financial statements include the accounts of the Company and its wholly owned subsidiaries, APDN (B.V.I.) Inc., Applied DNA Sciences Europe Limited, and Applied DNA Sciences India Private Limited, ADCL and its majority-owned subsidiary, LineaRx, Inc. (“LRx”). Significant inter-company transactions and balances have been eliminated in consolidation. The condensed consolidated balance sheet as of September 30, 2020 contained herein has been derived from the audited consolidated financial statements as of September 30, 2020 but does not include all disclosures required by GAAP.</t>
        </is>
      </c>
    </row>
    <row r="6">
      <c r="A6" s="4" t="inlineStr">
        <is>
          <t>Liquidity</t>
        </is>
      </c>
      <c r="B6" s="4" t="inlineStr">
        <is>
          <t>Liquidity The Company has recurring net losses, which have resulted in an accumulated deficit of $279,610,999 as of June 30, 2021. The Company incurred a net loss of $9,770,855 and generated negative operating cash flow of $8,675,878 for the nine-month period ended June 30, 2021. At June 30, 2021 the Company had cash and cash equivalents of $12,173,443 and working capital of $12,121,760. The Company has historically financed its operations principally from the sale of equity and equity-linked securities. Through June 30, 2021, the Company has dedicated most of its financial resources to commercialization of its Linea TM As discussed in Note F, on January 13, 2021, the Company closed on a registered direct public offering of 1,810,000 shares of Common Stock at a purchase price of $8.30 per share. Net proceeds, after deducting underwriting discounts and commissions, and other offering expenses, were approximately $13.8 million. In addition, during the nine-month period ended June 30, 2021, 520,151 warrants were exercised, resulting in net proceeds, after deducting underwriting commissions, to the Company of approximately $2.6 million. ​ NOTE B — BASIS OF PRESENTATION AND SUMMARY OF ACCOUNTING POLICIES continued The Company expects to finance its operations primarily through cash received from the January 2021 registered direct public offering and the warrant exercises, discussed above, as well as collection of its accounts receivable. The Company estimates that it will have sufficient cash and cash equivalents to fund operations for the next twelve months from the date of filing of this quarterly report. The Company may require additional funds to complete the continued development of its products, services, product manufacturing, and to fund expected additional losses from operations until revenues are sufficient to cover its operating expenses. In addition, if the Company is successful with any of its preclinical vaccine candidates, the Company would require additional funds to complete the vaccine candidate development. If revenues are not sufficient to cover the Company’s operating expenses, and if the Company is not successful in obtaining the necessary additional financing, the Company will most likely be forced to reduce operations.</t>
        </is>
      </c>
    </row>
    <row r="7">
      <c r="A7" s="4" t="inlineStr">
        <is>
          <t>COVID-19 Risks and Uncertainties</t>
        </is>
      </c>
      <c r="B7" s="4" t="inlineStr">
        <is>
          <t>COVID-19 Risks and Uncertainties In March 2020, the World Health Organization declared the outbreak of a novel coronavirus (“COVID-19”) as a pandemic which has spread throughout the world. The Company is monitoring this situation, and it is unable to predict the impact that COVID-19 will have on the Company’s future financial position and operating results due to numerous uncertainties. The Company believes that the COVID-19 pandemic adversely impacted the global textile industry, which has resulted in a reduction of textile related revenues, specifically as it relates to our cotton customer contract. On March 7, 2020 the Governor of New York declared a health emergency and issued an order (as amended) to close all nonessential businesses, which was followed by a phased reopening. Portions of the Company’s business were deemed to be an essential business, such as its government and pharmaceutical contracts, as well as its vaccine and diagnostic candidate development. However, the Company has experienced, and may continue to experience in the future, facility closures related to its “nonessential” businesses, and pursuant to the government order, the Company reduced the scope of its operations. The Company received a loan of approximately $847,000 on May 1, 2020 from Bank of America as lender pursuant to the Paycheck Protection Program (“PPP”) of the Coronavirus Aid, Relief, and Economic Security Act (the “CARES Act”). As disclosed in Note E, the PPP loan was fully forgiven during February 2021. As a result of COVID-19, the Company has experienced a decline in revenues from non-biological tagging and related services, primarily as it relates to its cotton customer contract. Historically revenues from the Company’s cotton customer contract are seasonal and recognized primarily during the Company’s first and fourth fiscal quarters.Due to the impacts of the COVID-19 global pandemic, the Company did not recognize revenue for the shipment of DNA concentrate relating to its cotton customer contract during the three or nine-month periods ended June 30, 2021. However, the Company has experienced an increase in its Biotherapeutic Contract Research and Manufacturing business as a result of COVID-19, specifically as it relates the Company’s COVID-19 Diagnostic Testing and COVID-19 Surveillance Testing. Due to the rapid development and fluidity of this situation, the magnitude and duration of the pandemic and its impact on the Company’s future operations and liquidity is uncertain as of the date of this Quarterly Report. ​</t>
        </is>
      </c>
    </row>
    <row r="8">
      <c r="A8" s="4" t="inlineStr">
        <is>
          <t>Use of Estimates</t>
        </is>
      </c>
      <c r="B8" s="4" t="inlineStr">
        <is>
          <t xml:space="preserve">NOTE B — BASIS OF PRESENTATION AND SUMMARY OF ACCOUNTING POLICIES, continued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allowance for doubtful accounts, recoverability of long-lived assets, including the values assigned to goodwill, intangible assets and property and equipment, fair value calculations for stock-based compensation and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t>
        </is>
      </c>
    </row>
    <row r="9">
      <c r="A9" s="4" t="inlineStr">
        <is>
          <t>Revenue Recognition</t>
        </is>
      </c>
      <c r="B9" s="4" t="inlineStr">
        <is>
          <t>Revenue Recognition The Company follows Financial Accounting Standards Board (“FASB”) issued accounting standard updates which clarify the principles for recognizing revenue arising from contracts with customers (“ASC 606” or “Topic 606”).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L inea TM COVID-19 Assay Kit Contract Under the Company’s L TM Equipment Lease Revenues As discussed above, the Company leases certain laboratory equipment to a customer under its Linea TM TM ​ NOTE B — BASIS OF PRESENTATION AND SUMMARY OF ACCOUNTING POLICIES continued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Surveillance Testing, upon satisfying its promise to provide services to customers under the terms of its contracts. These performance obligations are satisfied at the point in time that Company services are complete, which in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June 30, ​ June 30, ​ 2021 2020 Research and development services (over-time) ​ $ 197,812 ​ $ 343,624 Equipment lease services (over-time) ​ ​ 43,960 ​ ​ — Clinical laboratory testing services (point-in-time) ​ ​ 826,613 ​ ​ — Product and authentication services (point-in-time): ​ ​ ​ ​ Supply chain ​ 23,947 ​ 4,358 Asset marking ​ 113,721 ​ 83,534 Large scale DNA production ​ — ​ — Diagnostic kits ​ ​ 494,267 ​ ​ — Total ​ $ 1,700,320 ​ $ 431,516 ​ ​ NOTE B — BASIS OF PRESENTATION AND SUMMARY OF ACCOUNTING POLICIES continued ​ ​ ​ ​ ​ ​ ​ ​ Nine Month Period Ended: ​ ​ June 30, ​ June 30, ​ 2021 2020 Research and development services (over-time) ​ $ 586,285 ​ $ 996,597 Equipment lease services (over-time) ​ 150,048 ​ — Clinical laboratory testing services (point-in-time) ​ 3,154,263 ​ — Product and authentication services (point-in-time): ​ ​ ​ ​ Supply chain ​ 123,947 ​ 35,678 Asset marking ​ 386,160 ​ 303,261 Large scale DNA production ​ — ​ 281,972 Diagnostic kits ​ 1,587,300 ​ — Total ​ $ 5,988,003 ​ $ 1,617,508 ​ Contract balances As of June 30, 2021,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October 1, ​ June 30, ​ $ ​ Balance sheet classification 2020 2021 change Contract liabilities Deferred revenue ​ $ 511,036 ​ $ 252,807 ​ $ 258,229 ​ For the three and nine-month periods ended June 30, 2021, the Company recognized $83,082 and $275,249, respectively of revenue that was included in Contract liabilities as of October 1, 2020.</t>
        </is>
      </c>
    </row>
    <row r="10">
      <c r="A10" s="4" t="inlineStr">
        <is>
          <t>Inventories</t>
        </is>
      </c>
      <c r="B10" s="4" t="inlineStr">
        <is>
          <t>NOTE B — BASIS OF PRESENTATION AND SUMMARY OF ACCOUNTING POLICIES continued Inventories Inventories, which consist primarily of raw materials, work in progress and finished goods, are stated at the lower of cost or net realizable value, with cost determined by using the first-in, first-out (FIFO) method.</t>
        </is>
      </c>
    </row>
    <row r="11">
      <c r="A11" s="4" t="inlineStr">
        <is>
          <t>Property and Equipment</t>
        </is>
      </c>
      <c r="B11" s="4" t="inlineStr">
        <is>
          <t>Property and Equipment Property and equipment are stated at cost and depreciated using the straight-line method over their estimated useful lives. The estimated useful life for computer equipment furniture</t>
        </is>
      </c>
    </row>
    <row r="12">
      <c r="A12" s="4" t="inlineStr">
        <is>
          <t>Income Taxes</t>
        </is>
      </c>
      <c r="B12" s="4" t="inlineStr">
        <is>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t>
        </is>
      </c>
    </row>
    <row r="13">
      <c r="A13" s="4" t="inlineStr">
        <is>
          <t>Net Loss Per Share</t>
        </is>
      </c>
      <c r="B13"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three and nine-month periods ended June 30, 2021 and 2020,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month periods ended June 30, 2021 and 2020 are as follows: ​ ​ ​ ​ ​ ​ ​ 2021 2020 Warrants 745,268 1,213,501 Stock options 452,485 321,357 Secured convertible notes ​ — ​ 70,963 ​ 1,197,753 1,605,821</t>
        </is>
      </c>
    </row>
    <row r="14">
      <c r="A14" s="4" t="inlineStr">
        <is>
          <t>Stock-Based Compensation</t>
        </is>
      </c>
      <c r="B14" s="4" t="inlineStr">
        <is>
          <t>​ NOTE B — BASIS OF PRESENTATION AND SUMMARY OF ACCOUNTING POLICIES continued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t>
        </is>
      </c>
    </row>
    <row r="15">
      <c r="A15" s="4" t="inlineStr">
        <is>
          <t>Concentrations</t>
        </is>
      </c>
      <c r="B15"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June 30, 2021 and September 30, 2020, the Company had cash and cash equivalents of approximately $11,484,000 and $7,300,000, respectively in excess of the FDIC insurance limit. The Company’s revenues earned from sale of products and services for the three-month period ended June 30, 2021 included an aggregate of 30% from one customer. The Company’s revenues earned from sale of products and services for the nine-month period ended June 30, 2021 included an aggregate of 28% and 12% from two customers, respectively. The Company’s revenues earned from sale of products and services for the three-month period ended June 30, 2020 included an aggregate of 10%, 17% and 42% from three customers, respectively. The Company’s revenues earned from sales of product and services for the nine-month period ended June 30, 2020 included an aggregate of 10%, 11%, 13%, 13% and 15% from five customers, respectively. Two customers accounted for 47% of the Company’s accounts receivable at June 30, 2021. Four customers accounted for 74% of the Company’s accounts receivable at September 30, 2020.</t>
        </is>
      </c>
    </row>
    <row r="16">
      <c r="A16" s="4" t="inlineStr">
        <is>
          <t>Recent Accounting Standards</t>
        </is>
      </c>
      <c r="B16" s="4" t="inlineStr">
        <is>
          <t>NOTE B — BASIS OF PRESENTATION AND SUMMARY OF ACCOUNTING POLICIES continued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9 Months Ended</t>
        </is>
      </c>
    </row>
    <row r="2">
      <c r="B2" s="2" t="inlineStr">
        <is>
          <t>Jun. 30, 2021</t>
        </is>
      </c>
    </row>
    <row r="3">
      <c r="A3" s="3" t="inlineStr">
        <is>
          <t>BASIS OF PRESENTATION AND SUMMARY OF ACCOUNTING POLICIES</t>
        </is>
      </c>
    </row>
    <row r="4">
      <c r="A4" s="4" t="inlineStr">
        <is>
          <t>Schedule of operations and timing of revenue recognition</t>
        </is>
      </c>
      <c r="B4" s="4" t="inlineStr">
        <is>
          <t>The following table presents revenues disaggregated by our business operations and timing of revenue recognition: ​ ​ ​ ​ ​ ​ ​ ​ ​ ​ Three Month Period Ended: ​ ​ June 30, ​ June 30, ​ 2021 2020 Research and development services (over-time) ​ $ 197,812 ​ $ 343,624 Equipment lease services (over-time) ​ ​ 43,960 ​ ​ — Clinical laboratory testing services (point-in-time) ​ ​ 826,613 ​ ​ — Product and authentication services (point-in-time): ​ ​ ​ ​ Supply chain ​ 23,947 ​ 4,358 Asset marking ​ 113,721 ​ 83,534 Large scale DNA production ​ — ​ — Diagnostic kits ​ ​ 494,267 ​ ​ — Total ​ $ 1,700,320 ​ $ 431,516 ​ ​ NOTE B — BASIS OF PRESENTATION AND SUMMARY OF ACCOUNTING POLICIES continued ​ ​ ​ ​ ​ ​ ​ ​ Nine Month Period Ended: ​ ​ June 30, ​ June 30, ​ 2021 2020 Research and development services (over-time) ​ $ 586,285 ​ $ 996,597 Equipment lease services (over-time) ​ 150,048 ​ — Clinical laboratory testing services (point-in-time) ​ 3,154,263 ​ — Product and authentication services (point-in-time): ​ ​ ​ ​ Supply chain ​ 123,947 ​ 35,678 Asset marking ​ 386,160 ​ 303,261 Large scale DNA production ​ — ​ 281,972 Diagnostic kits ​ 1,587,300 ​ — Total ​ $ 5,988,003 ​ $ 1,617,508 ​</t>
        </is>
      </c>
    </row>
    <row r="5">
      <c r="A5" s="4" t="inlineStr">
        <is>
          <t>Schedule of opening and closing contract balances</t>
        </is>
      </c>
      <c r="B5" s="4" t="inlineStr">
        <is>
          <t>The opening and closing balances of the Company’s contract balances are as follows: ​ ​ ​ ​ ​ ​ ​ ​ ​ ​ ​ ​ ​ ​ ​ ​ October 1, ​ June 30, ​ $ ​ Balance sheet classification 2020 2021 change Contract liabilities Deferred revenue ​ $ 511,036 ​ $ 252,807 ​ $ 258,229 ​</t>
        </is>
      </c>
    </row>
    <row r="6">
      <c r="A6" s="4" t="inlineStr">
        <is>
          <t>Schedule of anti-dilutive securities not included computation of net loss per share</t>
        </is>
      </c>
      <c r="B6" s="4" t="inlineStr">
        <is>
          <t>​ ​ ​ ​ ​ ​ ​ 2021 2020 Warrants 745,268 1,213,501 Stock options 452,485 321,357 Secured convertible notes ​ — ​ 70,963 ​ 1,197,753 1,605,8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1</t>
        </is>
      </c>
    </row>
    <row r="3">
      <c r="A3" s="3" t="inlineStr">
        <is>
          <t>INVENTORIES</t>
        </is>
      </c>
    </row>
    <row r="4">
      <c r="A4" s="4" t="inlineStr">
        <is>
          <t>Schedule of inventories</t>
        </is>
      </c>
      <c r="B4" s="4" t="inlineStr">
        <is>
          <t>​ ​ ​ ​ ​ ​ ​ ​ ​ ​ June 30, ​ September 30, ​ 2021 2020 ​ ​ (unaudited) ​ ​ ​ Raw materials ​ $ 396,811 ​ $ 387,815 Work in-progress ​ ​ — ​ ​ 77,667 Finished goods ​ 32,305 ​ 31,885 Total ​ $ 429,116 ​ $ 497,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Jun. 30, 2021</t>
        </is>
      </c>
    </row>
    <row r="3">
      <c r="A3" s="3" t="inlineStr">
        <is>
          <t>ACCOUNTS PAYABLE AND ACCRUED LIABILITIES</t>
        </is>
      </c>
    </row>
    <row r="4">
      <c r="A4" s="4" t="inlineStr">
        <is>
          <t>Schedule of accounts payable and accrued liabilities</t>
        </is>
      </c>
      <c r="B4" s="4" t="inlineStr">
        <is>
          <t>​ ​ ​ ​ ​ ​ ​ ​ ​ ​ June 30, ​ September 30, ​ 2021 2020 ​ ​ (unaudited) ​ ​ ​ Accounts payable ​ $ 716,122 ​ $ 1,250,021 Accrued salaries payable ​ 479,031 ​ 525,602 Other accrued expenses ​ 126,600 ​ 150,804 Total ​ $ 1,321,753 ​ $ 1,926,4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 and cash equivalents</t>
        </is>
      </c>
      <c r="B3" s="6" t="n">
        <v>12173443</v>
      </c>
      <c r="C3" s="6" t="n">
        <v>7786743</v>
      </c>
    </row>
    <row r="4">
      <c r="A4" s="4" t="inlineStr">
        <is>
          <t>Accounts receivable, net of allowance of $7,438 and $11,968 at June 30, 2021 and September 30, 2020, respectively</t>
        </is>
      </c>
      <c r="B4" s="5" t="n">
        <v>737347</v>
      </c>
      <c r="C4" s="5" t="n">
        <v>194319</v>
      </c>
    </row>
    <row r="5">
      <c r="A5" s="4" t="inlineStr">
        <is>
          <t>Inventories</t>
        </is>
      </c>
      <c r="B5" s="5" t="n">
        <v>429116</v>
      </c>
      <c r="C5" s="5" t="n">
        <v>497367</v>
      </c>
    </row>
    <row r="6">
      <c r="A6" s="4" t="inlineStr">
        <is>
          <t>Prepaid expenses and other current assets</t>
        </is>
      </c>
      <c r="B6" s="5" t="n">
        <v>356414</v>
      </c>
      <c r="C6" s="5" t="n">
        <v>599296</v>
      </c>
    </row>
    <row r="7">
      <c r="A7" s="4" t="inlineStr">
        <is>
          <t>Total current assets</t>
        </is>
      </c>
      <c r="B7" s="5" t="n">
        <v>13696320</v>
      </c>
      <c r="C7" s="5" t="n">
        <v>9077725</v>
      </c>
    </row>
    <row r="8">
      <c r="A8" s="4" t="inlineStr">
        <is>
          <t>Property and equipment, net</t>
        </is>
      </c>
      <c r="B8" s="5" t="n">
        <v>2576616</v>
      </c>
      <c r="C8" s="5" t="n">
        <v>1277655</v>
      </c>
    </row>
    <row r="9">
      <c r="A9" s="3" t="inlineStr">
        <is>
          <t>Other assets:</t>
        </is>
      </c>
    </row>
    <row r="10">
      <c r="A10" s="4" t="inlineStr">
        <is>
          <t>Deposits</t>
        </is>
      </c>
      <c r="B10" s="5" t="n">
        <v>95053</v>
      </c>
      <c r="C10" s="5" t="n">
        <v>95083</v>
      </c>
    </row>
    <row r="11">
      <c r="A11" s="4" t="inlineStr">
        <is>
          <t>Goodwill</t>
        </is>
      </c>
      <c r="B11" s="5" t="n">
        <v>285386</v>
      </c>
      <c r="C11" s="5" t="n">
        <v>285386</v>
      </c>
    </row>
    <row r="12">
      <c r="A12" s="4" t="inlineStr">
        <is>
          <t>Intangible assets, net</t>
        </is>
      </c>
      <c r="B12" s="5" t="n">
        <v>536354</v>
      </c>
      <c r="C12" s="5" t="n">
        <v>605330</v>
      </c>
    </row>
    <row r="13">
      <c r="A13" s="4" t="inlineStr">
        <is>
          <t>Total Assets</t>
        </is>
      </c>
      <c r="B13" s="5" t="n">
        <v>17189729</v>
      </c>
      <c r="C13" s="5" t="n">
        <v>11341179</v>
      </c>
    </row>
    <row r="14">
      <c r="A14" s="3" t="inlineStr">
        <is>
          <t>Current liabilities:</t>
        </is>
      </c>
    </row>
    <row r="15">
      <c r="A15" s="4" t="inlineStr">
        <is>
          <t>Accounts payable and accrued liabilities</t>
        </is>
      </c>
      <c r="B15" s="5" t="n">
        <v>1321753</v>
      </c>
      <c r="C15" s="5" t="n">
        <v>1926427</v>
      </c>
    </row>
    <row r="16">
      <c r="A16" s="4" t="inlineStr">
        <is>
          <t>Promissory notes payable-current portion</t>
        </is>
      </c>
      <c r="C16" s="5" t="n">
        <v>329299</v>
      </c>
    </row>
    <row r="17">
      <c r="A17" s="4" t="inlineStr">
        <is>
          <t>Secured convertible notes payable, net of debt issuance costs</t>
        </is>
      </c>
      <c r="C17" s="5" t="n">
        <v>1499116</v>
      </c>
    </row>
    <row r="18">
      <c r="A18" s="4" t="inlineStr">
        <is>
          <t>Deferred revenue</t>
        </is>
      </c>
      <c r="B18" s="5" t="n">
        <v>252807</v>
      </c>
      <c r="C18" s="5" t="n">
        <v>511036</v>
      </c>
    </row>
    <row r="19">
      <c r="A19" s="4" t="inlineStr">
        <is>
          <t>Total current liabilities</t>
        </is>
      </c>
      <c r="B19" s="5" t="n">
        <v>1574560</v>
      </c>
      <c r="C19" s="5" t="n">
        <v>4265878</v>
      </c>
    </row>
    <row r="20">
      <c r="A20" s="4" t="inlineStr">
        <is>
          <t>Long term accrued liabilities</t>
        </is>
      </c>
      <c r="B20" s="5" t="n">
        <v>31467</v>
      </c>
      <c r="C20" s="5" t="n">
        <v>848307</v>
      </c>
    </row>
    <row r="21">
      <c r="A21" s="4" t="inlineStr">
        <is>
          <t>Promissory notes payable-long term portion</t>
        </is>
      </c>
      <c r="C21" s="5" t="n">
        <v>517488</v>
      </c>
    </row>
    <row r="22">
      <c r="A22" s="4" t="inlineStr">
        <is>
          <t>Total liabilities</t>
        </is>
      </c>
      <c r="B22" s="5" t="n">
        <v>1606027</v>
      </c>
      <c r="C22" s="5" t="n">
        <v>5631673</v>
      </c>
    </row>
    <row r="23">
      <c r="A23" s="4" t="inlineStr">
        <is>
          <t>Commitments and contingencies (Note H)</t>
        </is>
      </c>
      <c r="B23" s="4" t="inlineStr">
        <is>
          <t xml:space="preserve"> </t>
        </is>
      </c>
      <c r="C23" s="4" t="inlineStr">
        <is>
          <t xml:space="preserve"> </t>
        </is>
      </c>
    </row>
    <row r="24">
      <c r="A24" s="3" t="inlineStr">
        <is>
          <t>Applied DNA Sciences, Inc. stockholders' equity:</t>
        </is>
      </c>
    </row>
    <row r="25">
      <c r="A25" s="4" t="inlineStr">
        <is>
          <t>Preferred stock, par value $0.001 per share; 10,000,000 shares authorized; -0- shares issued and outstanding as of March 31, 2021 and September 30, 2020, respectively</t>
        </is>
      </c>
      <c r="B25" s="5" t="n">
        <v>0</v>
      </c>
      <c r="C25" s="5" t="n">
        <v>0</v>
      </c>
    </row>
    <row r="26">
      <c r="A26" s="4" t="inlineStr">
        <is>
          <t>Common stock, par value $0.001 per share; 200,000,000 shares authorized as of March 31, 2021 and September 30, 2020, 7,486,120 and 5,142,779 shares issued and outstanding as of March 31, 2021 and September 30, 2020, respectively</t>
        </is>
      </c>
      <c r="B26" s="5" t="n">
        <v>7488</v>
      </c>
      <c r="C26" s="5" t="n">
        <v>5144</v>
      </c>
    </row>
    <row r="27">
      <c r="A27" s="4" t="inlineStr">
        <is>
          <t>Additional paid in capital</t>
        </is>
      </c>
      <c r="B27" s="5" t="n">
        <v>295191444</v>
      </c>
      <c r="C27" s="5" t="n">
        <v>275548737</v>
      </c>
    </row>
    <row r="28">
      <c r="A28" s="4" t="inlineStr">
        <is>
          <t>Accumulated deficit</t>
        </is>
      </c>
      <c r="B28" s="5" t="n">
        <v>-279610999</v>
      </c>
      <c r="C28" s="5" t="n">
        <v>-269835650</v>
      </c>
    </row>
    <row r="29">
      <c r="A29" s="4" t="inlineStr">
        <is>
          <t>Applied DNA Sciences, Inc. stockholders' equity:</t>
        </is>
      </c>
      <c r="B29" s="5" t="n">
        <v>15587933</v>
      </c>
      <c r="C29" s="5" t="n">
        <v>5718231</v>
      </c>
    </row>
    <row r="30">
      <c r="A30" s="4" t="inlineStr">
        <is>
          <t>Noncontrolling interest</t>
        </is>
      </c>
      <c r="B30" s="5" t="n">
        <v>-4231</v>
      </c>
      <c r="C30" s="5" t="n">
        <v>-8725</v>
      </c>
    </row>
    <row r="31">
      <c r="A31" s="4" t="inlineStr">
        <is>
          <t>Total equity</t>
        </is>
      </c>
      <c r="B31" s="5" t="n">
        <v>15583702</v>
      </c>
      <c r="C31" s="5" t="n">
        <v>5709506</v>
      </c>
    </row>
    <row r="32">
      <c r="A32" s="4" t="inlineStr">
        <is>
          <t>Total liabilities and equity</t>
        </is>
      </c>
      <c r="B32" s="5" t="n">
        <v>17189729</v>
      </c>
      <c r="C32" s="5" t="n">
        <v>11341179</v>
      </c>
    </row>
    <row r="33">
      <c r="A33" s="4" t="inlineStr">
        <is>
          <t>Series A Preferred Stock [Member]</t>
        </is>
      </c>
    </row>
    <row r="34">
      <c r="A34" s="3" t="inlineStr">
        <is>
          <t>Applied DNA Sciences, Inc. stockholders' equity:</t>
        </is>
      </c>
    </row>
    <row r="35">
      <c r="A35" s="4" t="inlineStr">
        <is>
          <t>Preferred stock, par value $0.001 per share; 10,000,000 shares authorized; -0- shares issued and outstanding as of March 31, 2021 and September 30, 2020, respectively</t>
        </is>
      </c>
      <c r="B35" s="5" t="n">
        <v>0</v>
      </c>
      <c r="C35" s="5" t="n">
        <v>0</v>
      </c>
    </row>
    <row r="36">
      <c r="A36" s="4" t="inlineStr">
        <is>
          <t>Series B Preferred Stock [Member]</t>
        </is>
      </c>
    </row>
    <row r="37">
      <c r="A37" s="3" t="inlineStr">
        <is>
          <t>Applied DNA Sciences, Inc. stockholders' equity:</t>
        </is>
      </c>
    </row>
    <row r="38">
      <c r="A38" s="4" t="inlineStr">
        <is>
          <t>Preferred stock, par value $0.001 per share; 10,000,000 shares authorized; -0- shares issued and outstanding as of March 31, 2021 and September 30, 2020, respectively</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AND STOCK OPTIONS (Tables)</t>
        </is>
      </c>
      <c r="B1" s="2" t="inlineStr">
        <is>
          <t>9 Months Ended</t>
        </is>
      </c>
    </row>
    <row r="2">
      <c r="B2" s="2" t="inlineStr">
        <is>
          <t>Jun. 30, 2021</t>
        </is>
      </c>
    </row>
    <row r="3">
      <c r="A3" s="3" t="inlineStr">
        <is>
          <t>WARRANTS AND STOCK OPTIONS</t>
        </is>
      </c>
    </row>
    <row r="4">
      <c r="A4" s="4" t="inlineStr">
        <is>
          <t>Schedule of transactions involving warrants</t>
        </is>
      </c>
      <c r="B4" s="4" t="inlineStr">
        <is>
          <t>​ ​ ​ ​ ​ ​ ​ ​ ​ ​ ​ Weighted ​ ​ ​ ​ Average ​ ​ ​ ​ Exercise ​ ​ Number of ​ Price Per ​ Shares Share Balance at October 1, 2020 1,038,919 ​ $ 10.83 Granted 259,000 ​ 7.14 Exercised (520,151) ​ 5.25 Cancelled or expired (32,500) ​ 171.56 Balance at June 30, 2021 745,268 ​ $ 6.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Summary of revenues disaggregated by our business operations and timing of revenue recogni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t>
        </is>
      </c>
      <c r="B4" s="6" t="n">
        <v>1700320</v>
      </c>
      <c r="C4" s="6" t="n">
        <v>431516</v>
      </c>
      <c r="D4" s="6" t="n">
        <v>5988003</v>
      </c>
      <c r="E4" s="6" t="n">
        <v>1617508</v>
      </c>
    </row>
    <row r="5">
      <c r="A5" s="4" t="inlineStr">
        <is>
          <t>Research and development services (over-time)</t>
        </is>
      </c>
    </row>
    <row r="6">
      <c r="A6" s="3" t="inlineStr">
        <is>
          <t>Disaggregation of Revenue</t>
        </is>
      </c>
    </row>
    <row r="7">
      <c r="A7" s="4" t="inlineStr">
        <is>
          <t>Total</t>
        </is>
      </c>
      <c r="B7" s="5" t="n">
        <v>197812</v>
      </c>
      <c r="C7" s="5" t="n">
        <v>343624</v>
      </c>
      <c r="D7" s="5" t="n">
        <v>586285</v>
      </c>
      <c r="E7" s="5" t="n">
        <v>996597</v>
      </c>
    </row>
    <row r="8">
      <c r="A8" s="4" t="inlineStr">
        <is>
          <t>Equipment lease services (over-time)</t>
        </is>
      </c>
    </row>
    <row r="9">
      <c r="A9" s="3" t="inlineStr">
        <is>
          <t>Disaggregation of Revenue</t>
        </is>
      </c>
    </row>
    <row r="10">
      <c r="A10" s="4" t="inlineStr">
        <is>
          <t>Total</t>
        </is>
      </c>
      <c r="B10" s="5" t="n">
        <v>43960</v>
      </c>
      <c r="C10" s="5" t="n">
        <v>0</v>
      </c>
      <c r="D10" s="5" t="n">
        <v>150048</v>
      </c>
    </row>
    <row r="11">
      <c r="A11" s="4" t="inlineStr">
        <is>
          <t>Clinical laboratory testing services (point-in-time)</t>
        </is>
      </c>
    </row>
    <row r="12">
      <c r="A12" s="3" t="inlineStr">
        <is>
          <t>Disaggregation of Revenue</t>
        </is>
      </c>
    </row>
    <row r="13">
      <c r="A13" s="4" t="inlineStr">
        <is>
          <t>Total</t>
        </is>
      </c>
      <c r="B13" s="5" t="n">
        <v>826613</v>
      </c>
      <c r="C13" s="5" t="n">
        <v>0</v>
      </c>
      <c r="D13" s="5" t="n">
        <v>3154263</v>
      </c>
    </row>
    <row r="14">
      <c r="A14" s="4" t="inlineStr">
        <is>
          <t>Supply chain</t>
        </is>
      </c>
    </row>
    <row r="15">
      <c r="A15" s="3" t="inlineStr">
        <is>
          <t>Disaggregation of Revenue</t>
        </is>
      </c>
    </row>
    <row r="16">
      <c r="A16" s="4" t="inlineStr">
        <is>
          <t>Total</t>
        </is>
      </c>
      <c r="B16" s="5" t="n">
        <v>23947</v>
      </c>
      <c r="C16" s="5" t="n">
        <v>4358</v>
      </c>
      <c r="D16" s="5" t="n">
        <v>123947</v>
      </c>
      <c r="E16" s="5" t="n">
        <v>35678</v>
      </c>
    </row>
    <row r="17">
      <c r="A17" s="4" t="inlineStr">
        <is>
          <t>Asset marking</t>
        </is>
      </c>
    </row>
    <row r="18">
      <c r="A18" s="3" t="inlineStr">
        <is>
          <t>Disaggregation of Revenue</t>
        </is>
      </c>
    </row>
    <row r="19">
      <c r="A19" s="4" t="inlineStr">
        <is>
          <t>Total</t>
        </is>
      </c>
      <c r="B19" s="5" t="n">
        <v>113721</v>
      </c>
      <c r="C19" s="5" t="n">
        <v>83534</v>
      </c>
      <c r="D19" s="5" t="n">
        <v>386160</v>
      </c>
      <c r="E19" s="5" t="n">
        <v>303261</v>
      </c>
    </row>
    <row r="20">
      <c r="A20" s="4" t="inlineStr">
        <is>
          <t>Large scale DNA production</t>
        </is>
      </c>
    </row>
    <row r="21">
      <c r="A21" s="3" t="inlineStr">
        <is>
          <t>Disaggregation of Revenue</t>
        </is>
      </c>
    </row>
    <row r="22">
      <c r="A22" s="4" t="inlineStr">
        <is>
          <t>Total</t>
        </is>
      </c>
      <c r="B22" s="5" t="n">
        <v>0</v>
      </c>
      <c r="C22" s="5" t="n">
        <v>0</v>
      </c>
      <c r="E22" s="6" t="n">
        <v>281972</v>
      </c>
    </row>
    <row r="23">
      <c r="A23" s="4" t="inlineStr">
        <is>
          <t>Diagnostic kits</t>
        </is>
      </c>
    </row>
    <row r="24">
      <c r="A24" s="3" t="inlineStr">
        <is>
          <t>Disaggregation of Revenue</t>
        </is>
      </c>
    </row>
    <row r="25">
      <c r="A25" s="4" t="inlineStr">
        <is>
          <t>Total</t>
        </is>
      </c>
      <c r="B25" s="6" t="n">
        <v>494267</v>
      </c>
      <c r="C25" s="6" t="n">
        <v>0</v>
      </c>
      <c r="D25" s="6" t="n">
        <v>15873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ACCOUNTING POLICIES - Contract liabilities (Details) - USD ($)</t>
        </is>
      </c>
      <c r="B1" s="2" t="inlineStr">
        <is>
          <t>3 Months Ended</t>
        </is>
      </c>
      <c r="C1" s="2" t="inlineStr">
        <is>
          <t>9 Months Ended</t>
        </is>
      </c>
    </row>
    <row r="2">
      <c r="B2" s="2" t="inlineStr">
        <is>
          <t>Jun. 30, 2021</t>
        </is>
      </c>
      <c r="C2" s="2" t="inlineStr">
        <is>
          <t>Jun. 30, 2021</t>
        </is>
      </c>
      <c r="D2" s="2" t="inlineStr">
        <is>
          <t>Oct. 01, 2020</t>
        </is>
      </c>
      <c r="E2" s="2" t="inlineStr">
        <is>
          <t>Sep. 30, 2020</t>
        </is>
      </c>
    </row>
    <row r="3">
      <c r="A3" s="3" t="inlineStr">
        <is>
          <t>Liabilities and (deficit) equity</t>
        </is>
      </c>
    </row>
    <row r="4">
      <c r="A4" s="4" t="inlineStr">
        <is>
          <t>Contract liabilities</t>
        </is>
      </c>
      <c r="B4" s="6" t="n">
        <v>252807</v>
      </c>
      <c r="C4" s="6" t="n">
        <v>252807</v>
      </c>
      <c r="E4" s="6" t="n">
        <v>511036</v>
      </c>
    </row>
    <row r="5">
      <c r="A5" s="4" t="inlineStr">
        <is>
          <t>Revenue recognized in contract liabilities</t>
        </is>
      </c>
      <c r="B5" s="5" t="n">
        <v>83082</v>
      </c>
      <c r="C5" s="5" t="n">
        <v>275249</v>
      </c>
    </row>
    <row r="6">
      <c r="A6" s="4" t="inlineStr">
        <is>
          <t>Deferred Revenue</t>
        </is>
      </c>
    </row>
    <row r="7">
      <c r="A7" s="3" t="inlineStr">
        <is>
          <t>Liabilities and (deficit) equity</t>
        </is>
      </c>
    </row>
    <row r="8">
      <c r="A8" s="4" t="inlineStr">
        <is>
          <t>Contract liabilities</t>
        </is>
      </c>
      <c r="B8" s="6" t="n">
        <v>252807</v>
      </c>
      <c r="C8" s="5" t="n">
        <v>252807</v>
      </c>
      <c r="D8" s="6" t="n">
        <v>511036</v>
      </c>
    </row>
    <row r="9">
      <c r="A9" s="4" t="inlineStr">
        <is>
          <t>Increase (Decrease) in Contract with Customer, Liability</t>
        </is>
      </c>
      <c r="C9" s="6" t="n">
        <v>25822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ACCOUNTING POLICIES - Summary of potential stock issuances under various options, and warrants (Details)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the computation of diluted net loss per share</t>
        </is>
      </c>
      <c r="B4" s="5" t="n">
        <v>1197753</v>
      </c>
      <c r="C4" s="5" t="n">
        <v>1605821</v>
      </c>
    </row>
    <row r="5">
      <c r="A5" s="4" t="inlineStr">
        <is>
          <t>Warrant</t>
        </is>
      </c>
    </row>
    <row r="6">
      <c r="A6" s="3" t="inlineStr">
        <is>
          <t>Antidilutive Securities Excluded from Computation of Earnings Per Share [Line Items]</t>
        </is>
      </c>
    </row>
    <row r="7">
      <c r="A7" s="4" t="inlineStr">
        <is>
          <t>Antidilutive securities excluded from the computation of diluted net loss per share</t>
        </is>
      </c>
      <c r="B7" s="5" t="n">
        <v>745268</v>
      </c>
      <c r="C7" s="5" t="n">
        <v>1213501</v>
      </c>
    </row>
    <row r="8">
      <c r="A8" s="4" t="inlineStr">
        <is>
          <t>Stock options</t>
        </is>
      </c>
    </row>
    <row r="9">
      <c r="A9" s="3" t="inlineStr">
        <is>
          <t>Antidilutive Securities Excluded from Computation of Earnings Per Share [Line Items]</t>
        </is>
      </c>
    </row>
    <row r="10">
      <c r="A10" s="4" t="inlineStr">
        <is>
          <t>Antidilutive securities excluded from the computation of diluted net loss per share</t>
        </is>
      </c>
      <c r="B10" s="5" t="n">
        <v>452485</v>
      </c>
      <c r="C10" s="5" t="n">
        <v>321357</v>
      </c>
    </row>
    <row r="11">
      <c r="A11" s="4" t="inlineStr">
        <is>
          <t>Secured convertible note</t>
        </is>
      </c>
    </row>
    <row r="12">
      <c r="A12" s="3" t="inlineStr">
        <is>
          <t>Antidilutive Securities Excluded from Computation of Earnings Per Share [Line Items]</t>
        </is>
      </c>
    </row>
    <row r="13">
      <c r="A13" s="4" t="inlineStr">
        <is>
          <t>Antidilutive securities excluded from the computation of diluted net loss per share</t>
        </is>
      </c>
      <c r="B13" s="5" t="n">
        <v>0</v>
      </c>
      <c r="C13" s="5" t="n">
        <v>709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9" customWidth="1" min="5" max="5"/>
    <col width="20" customWidth="1" min="6" max="6"/>
    <col width="39" customWidth="1" min="7" max="7"/>
    <col width="21" customWidth="1" min="8" max="8"/>
    <col width="21" customWidth="1" min="9" max="9"/>
    <col width="29" customWidth="1" min="10" max="10"/>
    <col width="21" customWidth="1" min="11" max="11"/>
    <col width="21" customWidth="1" min="12" max="12"/>
    <col width="45" customWidth="1" min="13" max="13"/>
    <col width="29" customWidth="1" min="14" max="14"/>
  </cols>
  <sheetData>
    <row r="1">
      <c r="A1" s="1" t="inlineStr">
        <is>
          <t>BASIS OF PRESENTATION AND SUMMARY OF ACCOUNTING POLICIES - Additional information (Details)</t>
        </is>
      </c>
      <c r="B1" s="2" t="inlineStr">
        <is>
          <t>Jan. 13, 2021USD ($)$ / sharesshares</t>
        </is>
      </c>
      <c r="C1" s="2" t="inlineStr">
        <is>
          <t>Dec. 10, 2020USD ($)</t>
        </is>
      </c>
      <c r="D1" s="2" t="inlineStr">
        <is>
          <t>Oct. 07, 2020USD ($)</t>
        </is>
      </c>
      <c r="E1" s="2" t="inlineStr">
        <is>
          <t>Sep. 30, 2020USD ($)customer$ / shares</t>
        </is>
      </c>
      <c r="F1" s="2" t="inlineStr">
        <is>
          <t>May 01, 2020USD ($)</t>
        </is>
      </c>
      <c r="G1" s="2" t="inlineStr">
        <is>
          <t>Jun. 30, 2021USD ($)customer$ / shares</t>
        </is>
      </c>
      <c r="H1" s="2" t="inlineStr">
        <is>
          <t>Mar. 31, 2021USD ($)</t>
        </is>
      </c>
      <c r="I1" s="2" t="inlineStr">
        <is>
          <t>Dec. 31, 2020USD ($)</t>
        </is>
      </c>
      <c r="J1" s="2" t="inlineStr">
        <is>
          <t>Jun. 30, 2020USD ($)customer</t>
        </is>
      </c>
      <c r="K1" s="2" t="inlineStr">
        <is>
          <t>Mar. 31, 2020USD ($)</t>
        </is>
      </c>
      <c r="L1" s="2" t="inlineStr">
        <is>
          <t>Dec. 31, 2019USD ($)</t>
        </is>
      </c>
      <c r="M1" s="2" t="inlineStr">
        <is>
          <t>Jun. 30, 2021USD ($)customer$ / sharesshares</t>
        </is>
      </c>
      <c r="N1" s="2" t="inlineStr">
        <is>
          <t>Jun. 30, 2020USD ($)customer</t>
        </is>
      </c>
    </row>
    <row r="2">
      <c r="A2" s="3" t="inlineStr">
        <is>
          <t>Concentration Risk [Line Items]</t>
        </is>
      </c>
    </row>
    <row r="3">
      <c r="A3" s="4" t="inlineStr">
        <is>
          <t>Retained Earnings (Accumulated Deficit)</t>
        </is>
      </c>
      <c r="E3" s="6" t="n">
        <v>-269835650</v>
      </c>
      <c r="G3" s="6" t="n">
        <v>-279610999</v>
      </c>
      <c r="M3" s="6" t="n">
        <v>-279610999</v>
      </c>
    </row>
    <row r="4">
      <c r="A4" s="4" t="inlineStr">
        <is>
          <t>Net loss</t>
        </is>
      </c>
      <c r="G4" s="5" t="n">
        <v>-3446715</v>
      </c>
      <c r="H4" s="6" t="n">
        <v>-1517078</v>
      </c>
      <c r="I4" s="6" t="n">
        <v>-4807062</v>
      </c>
      <c r="J4" s="6" t="n">
        <v>-3290112</v>
      </c>
      <c r="K4" s="6" t="n">
        <v>-2950905</v>
      </c>
      <c r="L4" s="6" t="n">
        <v>-2662741</v>
      </c>
      <c r="M4" s="5" t="n">
        <v>-9770855</v>
      </c>
      <c r="N4" s="6" t="n">
        <v>-8903758</v>
      </c>
    </row>
    <row r="5">
      <c r="A5" s="4" t="inlineStr">
        <is>
          <t>Negative operating cash flow</t>
        </is>
      </c>
      <c r="M5" s="5" t="n">
        <v>8675878</v>
      </c>
      <c r="N5" s="5" t="n">
        <v>8159954</v>
      </c>
    </row>
    <row r="6">
      <c r="A6" s="4" t="inlineStr">
        <is>
          <t>Cash and cash equivalents</t>
        </is>
      </c>
      <c r="E6" s="6" t="n">
        <v>7786743</v>
      </c>
      <c r="G6" s="5" t="n">
        <v>12173443</v>
      </c>
      <c r="M6" s="5" t="n">
        <v>12173443</v>
      </c>
    </row>
    <row r="7">
      <c r="A7" s="4" t="inlineStr">
        <is>
          <t>Working Capital Surplus Deficit</t>
        </is>
      </c>
      <c r="G7" s="6" t="n">
        <v>12121760</v>
      </c>
      <c r="M7" s="6" t="n">
        <v>12121760</v>
      </c>
    </row>
    <row r="8">
      <c r="A8" s="4" t="inlineStr">
        <is>
          <t>Common Stock, Par Or Stated Value Per Share | $ / shares</t>
        </is>
      </c>
      <c r="E8" s="7" t="n">
        <v>0.001</v>
      </c>
      <c r="G8" s="7" t="n">
        <v>0.001</v>
      </c>
      <c r="M8" s="7" t="n">
        <v>0.001</v>
      </c>
    </row>
    <row r="9">
      <c r="A9" s="4" t="inlineStr">
        <is>
          <t>Research and development</t>
        </is>
      </c>
      <c r="G9" s="6" t="n">
        <v>1029627</v>
      </c>
      <c r="J9" s="6" t="n">
        <v>814599</v>
      </c>
      <c r="M9" s="6" t="n">
        <v>2652047</v>
      </c>
      <c r="N9" s="5" t="n">
        <v>2082043</v>
      </c>
    </row>
    <row r="10">
      <c r="A10" s="4" t="inlineStr">
        <is>
          <t>Allowance on accounts receivable (in dollars)</t>
        </is>
      </c>
      <c r="E10" s="6" t="n">
        <v>11968</v>
      </c>
      <c r="G10" s="5" t="n">
        <v>7438</v>
      </c>
      <c r="M10" s="5" t="n">
        <v>7438</v>
      </c>
    </row>
    <row r="11">
      <c r="A11" s="4" t="inlineStr">
        <is>
          <t>Depreciation method</t>
        </is>
      </c>
      <c r="I11" s="4" t="inlineStr">
        <is>
          <t>straight-line method</t>
        </is>
      </c>
    </row>
    <row r="12">
      <c r="A12" s="4" t="inlineStr">
        <is>
          <t>Property, Plant and Equipment, Net</t>
        </is>
      </c>
      <c r="E12" s="5" t="n">
        <v>1277655</v>
      </c>
      <c r="G12" s="5" t="n">
        <v>2576616</v>
      </c>
      <c r="M12" s="5" t="n">
        <v>2576616</v>
      </c>
    </row>
    <row r="13">
      <c r="A13" s="4" t="inlineStr">
        <is>
          <t>Net proceeds from exercise of warrants</t>
        </is>
      </c>
      <c r="C13" s="6" t="n">
        <v>1100000</v>
      </c>
      <c r="M13" s="5" t="n">
        <v>2613929</v>
      </c>
      <c r="N13" s="6" t="n">
        <v>7203401</v>
      </c>
    </row>
    <row r="14">
      <c r="A14" s="4" t="inlineStr">
        <is>
          <t>Excess of FDIC insurance limit</t>
        </is>
      </c>
      <c r="E14" s="5" t="n">
        <v>7300000</v>
      </c>
      <c r="G14" s="6" t="n">
        <v>11484000</v>
      </c>
      <c r="M14" s="6" t="n">
        <v>11484000</v>
      </c>
    </row>
    <row r="15">
      <c r="A15" s="4" t="inlineStr">
        <is>
          <t>PPP Loan</t>
        </is>
      </c>
    </row>
    <row r="16">
      <c r="A16" s="3" t="inlineStr">
        <is>
          <t>Concentration Risk [Line Items]</t>
        </is>
      </c>
    </row>
    <row r="17">
      <c r="A17" s="4" t="inlineStr">
        <is>
          <t>Proceeds from Issuance of Debt</t>
        </is>
      </c>
      <c r="F17" s="6" t="n">
        <v>847000</v>
      </c>
    </row>
    <row r="18">
      <c r="A18" s="4" t="inlineStr">
        <is>
          <t>Public Offering</t>
        </is>
      </c>
    </row>
    <row r="19">
      <c r="A19" s="3" t="inlineStr">
        <is>
          <t>Concentration Risk [Line Items]</t>
        </is>
      </c>
    </row>
    <row r="20">
      <c r="A20" s="4" t="inlineStr">
        <is>
          <t>Number of common stock issued | shares</t>
        </is>
      </c>
      <c r="B20" s="5" t="n">
        <v>1810000</v>
      </c>
    </row>
    <row r="21">
      <c r="A21" s="4" t="inlineStr">
        <is>
          <t>Public offering price for each share together with warrant | $ / shares</t>
        </is>
      </c>
      <c r="B21" s="8" t="n">
        <v>8.300000000000001</v>
      </c>
    </row>
    <row r="22">
      <c r="A22" s="4" t="inlineStr">
        <is>
          <t>Number of warrants exercised | shares</t>
        </is>
      </c>
      <c r="M22" s="5" t="n">
        <v>520151</v>
      </c>
    </row>
    <row r="23">
      <c r="A23" s="4" t="inlineStr">
        <is>
          <t>Net proceeds from exercise of warrants</t>
        </is>
      </c>
      <c r="D23" s="6" t="n">
        <v>1669500</v>
      </c>
      <c r="M23" s="6" t="n">
        <v>2600000</v>
      </c>
    </row>
    <row r="24">
      <c r="A24" s="4" t="inlineStr">
        <is>
          <t>Net proceeds of offering after underwriter discounts, commissions and other offering expenses</t>
        </is>
      </c>
      <c r="B24" s="6" t="n">
        <v>13800000</v>
      </c>
    </row>
    <row r="25">
      <c r="A25" s="4" t="inlineStr">
        <is>
          <t>Computer equipment</t>
        </is>
      </c>
    </row>
    <row r="26">
      <c r="A26" s="3" t="inlineStr">
        <is>
          <t>Concentration Risk [Line Items]</t>
        </is>
      </c>
    </row>
    <row r="27">
      <c r="A27" s="4" t="inlineStr">
        <is>
          <t>Estimated useful life for computer equipment, lab equipment and furniture</t>
        </is>
      </c>
      <c r="G27" s="4" t="inlineStr">
        <is>
          <t>P3Y</t>
        </is>
      </c>
    </row>
    <row r="28">
      <c r="A28" s="4" t="inlineStr">
        <is>
          <t>Construction in progress</t>
        </is>
      </c>
      <c r="E28" s="6" t="n">
        <v>785541</v>
      </c>
      <c r="G28" s="6" t="n">
        <v>177533</v>
      </c>
      <c r="M28" s="5" t="n">
        <v>177533</v>
      </c>
    </row>
    <row r="29">
      <c r="A29" s="4" t="inlineStr">
        <is>
          <t>Lab equipment</t>
        </is>
      </c>
    </row>
    <row r="30">
      <c r="A30" s="3" t="inlineStr">
        <is>
          <t>Concentration Risk [Line Items]</t>
        </is>
      </c>
    </row>
    <row r="31">
      <c r="A31" s="4" t="inlineStr">
        <is>
          <t>Estimated useful life for computer equipment, lab equipment and furniture</t>
        </is>
      </c>
      <c r="G31" s="4" t="inlineStr">
        <is>
          <t>P3Y</t>
        </is>
      </c>
    </row>
    <row r="32">
      <c r="A32" s="4" t="inlineStr">
        <is>
          <t>Property, Plant and Equipment, Net</t>
        </is>
      </c>
      <c r="G32" s="6" t="n">
        <v>240264</v>
      </c>
      <c r="M32" s="5" t="n">
        <v>240264</v>
      </c>
    </row>
    <row r="33">
      <c r="A33" s="4" t="inlineStr">
        <is>
          <t>Furniture</t>
        </is>
      </c>
    </row>
    <row r="34">
      <c r="A34" s="3" t="inlineStr">
        <is>
          <t>Concentration Risk [Line Items]</t>
        </is>
      </c>
    </row>
    <row r="35">
      <c r="A35" s="4" t="inlineStr">
        <is>
          <t>Estimated useful life for computer equipment, lab equipment and furniture</t>
        </is>
      </c>
      <c r="G35" s="4" t="inlineStr">
        <is>
          <t>P3Y</t>
        </is>
      </c>
    </row>
    <row r="36">
      <c r="A36" s="4" t="inlineStr">
        <is>
          <t>Leasehold improvements</t>
        </is>
      </c>
    </row>
    <row r="37">
      <c r="A37" s="3" t="inlineStr">
        <is>
          <t>Concentration Risk [Line Items]</t>
        </is>
      </c>
    </row>
    <row r="38">
      <c r="A38" s="4" t="inlineStr">
        <is>
          <t>Lease revenue</t>
        </is>
      </c>
      <c r="G38" s="6" t="n">
        <v>43960</v>
      </c>
      <c r="M38" s="6" t="n">
        <v>150048</v>
      </c>
    </row>
    <row r="39">
      <c r="A39" s="4" t="inlineStr">
        <is>
          <t>Total Revenue</t>
        </is>
      </c>
    </row>
    <row r="40">
      <c r="A40" s="3" t="inlineStr">
        <is>
          <t>Concentration Risk [Line Items]</t>
        </is>
      </c>
    </row>
    <row r="41">
      <c r="A41" s="4" t="inlineStr">
        <is>
          <t>Number of customers | customer</t>
        </is>
      </c>
      <c r="J41" s="5" t="n">
        <v>3</v>
      </c>
      <c r="M41" s="5" t="n">
        <v>2</v>
      </c>
      <c r="N41" s="5" t="n">
        <v>5</v>
      </c>
    </row>
    <row r="42">
      <c r="A42" s="4" t="inlineStr">
        <is>
          <t>Accounts Receivable | Two customer</t>
        </is>
      </c>
    </row>
    <row r="43">
      <c r="A43" s="3" t="inlineStr">
        <is>
          <t>Concentration Risk [Line Items]</t>
        </is>
      </c>
    </row>
    <row r="44">
      <c r="A44" s="4" t="inlineStr">
        <is>
          <t>Number of customers | customer</t>
        </is>
      </c>
      <c r="G44" s="5" t="n">
        <v>2</v>
      </c>
    </row>
    <row r="45">
      <c r="A45" s="4" t="inlineStr">
        <is>
          <t>Accounts Receivable | Four customer</t>
        </is>
      </c>
    </row>
    <row r="46">
      <c r="A46" s="3" t="inlineStr">
        <is>
          <t>Concentration Risk [Line Items]</t>
        </is>
      </c>
    </row>
    <row r="47">
      <c r="A47" s="4" t="inlineStr">
        <is>
          <t>Number of customers | customer</t>
        </is>
      </c>
      <c r="E47" s="5" t="n">
        <v>4</v>
      </c>
    </row>
    <row r="48">
      <c r="A48" s="4" t="inlineStr">
        <is>
          <t>Customer Concentration Risk | Total Revenue | One customer</t>
        </is>
      </c>
    </row>
    <row r="49">
      <c r="A49" s="3" t="inlineStr">
        <is>
          <t>Concentration Risk [Line Items]</t>
        </is>
      </c>
    </row>
    <row r="50">
      <c r="A50" s="4" t="inlineStr">
        <is>
          <t>Concentration risk percentage</t>
        </is>
      </c>
      <c r="J50" s="4" t="inlineStr">
        <is>
          <t>10.00%</t>
        </is>
      </c>
      <c r="M50" s="4" t="inlineStr">
        <is>
          <t>28.00%</t>
        </is>
      </c>
      <c r="N50" s="4" t="inlineStr">
        <is>
          <t>10.00%</t>
        </is>
      </c>
    </row>
    <row r="51">
      <c r="A51" s="4" t="inlineStr">
        <is>
          <t>Customer Concentration Risk | Total Revenue | Two customer</t>
        </is>
      </c>
    </row>
    <row r="52">
      <c r="A52" s="3" t="inlineStr">
        <is>
          <t>Concentration Risk [Line Items]</t>
        </is>
      </c>
    </row>
    <row r="53">
      <c r="A53" s="4" t="inlineStr">
        <is>
          <t>Concentration risk percentage</t>
        </is>
      </c>
      <c r="G53" s="4" t="inlineStr">
        <is>
          <t>30.00%</t>
        </is>
      </c>
      <c r="J53" s="4" t="inlineStr">
        <is>
          <t>17.00%</t>
        </is>
      </c>
      <c r="M53" s="4" t="inlineStr">
        <is>
          <t>12.00%</t>
        </is>
      </c>
      <c r="N53" s="4" t="inlineStr">
        <is>
          <t>11.00%</t>
        </is>
      </c>
    </row>
    <row r="54">
      <c r="A54" s="4" t="inlineStr">
        <is>
          <t>Customer Concentration Risk | Total Revenue | Three customers</t>
        </is>
      </c>
    </row>
    <row r="55">
      <c r="A55" s="3" t="inlineStr">
        <is>
          <t>Concentration Risk [Line Items]</t>
        </is>
      </c>
    </row>
    <row r="56">
      <c r="A56" s="4" t="inlineStr">
        <is>
          <t>Concentration risk percentage</t>
        </is>
      </c>
      <c r="J56" s="4" t="inlineStr">
        <is>
          <t>42.00%</t>
        </is>
      </c>
      <c r="L56" s="4" t="inlineStr">
        <is>
          <t>13.00%</t>
        </is>
      </c>
    </row>
    <row r="57">
      <c r="A57" s="4" t="inlineStr">
        <is>
          <t>Customer Concentration Risk | Total Revenue | Four customer</t>
        </is>
      </c>
    </row>
    <row r="58">
      <c r="A58" s="3" t="inlineStr">
        <is>
          <t>Concentration Risk [Line Items]</t>
        </is>
      </c>
    </row>
    <row r="59">
      <c r="A59" s="4" t="inlineStr">
        <is>
          <t>Concentration risk percentage</t>
        </is>
      </c>
      <c r="N59" s="4" t="inlineStr">
        <is>
          <t>13.00%</t>
        </is>
      </c>
    </row>
    <row r="60">
      <c r="A60" s="4" t="inlineStr">
        <is>
          <t>Customer Concentration Risk | Total Revenue | Five customers</t>
        </is>
      </c>
    </row>
    <row r="61">
      <c r="A61" s="3" t="inlineStr">
        <is>
          <t>Concentration Risk [Line Items]</t>
        </is>
      </c>
    </row>
    <row r="62">
      <c r="A62" s="4" t="inlineStr">
        <is>
          <t>Concentration risk percentage</t>
        </is>
      </c>
      <c r="N62" s="4" t="inlineStr">
        <is>
          <t>15.00%</t>
        </is>
      </c>
    </row>
    <row r="63">
      <c r="A63" s="4" t="inlineStr">
        <is>
          <t>Customer Concentration Risk | Accounts Receivable | Two customer</t>
        </is>
      </c>
    </row>
    <row r="64">
      <c r="A64" s="3" t="inlineStr">
        <is>
          <t>Concentration Risk [Line Items]</t>
        </is>
      </c>
    </row>
    <row r="65">
      <c r="A65" s="4" t="inlineStr">
        <is>
          <t>Concentration risk percentage</t>
        </is>
      </c>
      <c r="G65" s="4" t="inlineStr">
        <is>
          <t>47.00%</t>
        </is>
      </c>
    </row>
    <row r="66">
      <c r="A66" s="4" t="inlineStr">
        <is>
          <t>Customer Concentration Risk | Accounts Receivable | Four customer</t>
        </is>
      </c>
    </row>
    <row r="67">
      <c r="A67" s="3" t="inlineStr">
        <is>
          <t>Concentration Risk [Line Items]</t>
        </is>
      </c>
    </row>
    <row r="68">
      <c r="A68" s="4" t="inlineStr">
        <is>
          <t>Concentration risk percentage</t>
        </is>
      </c>
      <c r="E68" s="4" t="inlineStr">
        <is>
          <t>74.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1</t>
        </is>
      </c>
      <c r="C1" s="2" t="inlineStr">
        <is>
          <t>Sep. 30, 2020</t>
        </is>
      </c>
    </row>
    <row r="2">
      <c r="A2" s="3" t="inlineStr">
        <is>
          <t>INVENTORIES</t>
        </is>
      </c>
    </row>
    <row r="3">
      <c r="A3" s="4" t="inlineStr">
        <is>
          <t>Raw materials</t>
        </is>
      </c>
      <c r="B3" s="6" t="n">
        <v>396811</v>
      </c>
      <c r="C3" s="6" t="n">
        <v>387815</v>
      </c>
    </row>
    <row r="4">
      <c r="A4" s="4" t="inlineStr">
        <is>
          <t>Work-in-progress</t>
        </is>
      </c>
      <c r="B4" s="5" t="n">
        <v>0</v>
      </c>
      <c r="C4" s="5" t="n">
        <v>77667</v>
      </c>
    </row>
    <row r="5">
      <c r="A5" s="4" t="inlineStr">
        <is>
          <t>Finished goods</t>
        </is>
      </c>
      <c r="B5" s="5" t="n">
        <v>32305</v>
      </c>
      <c r="C5" s="5" t="n">
        <v>31885</v>
      </c>
    </row>
    <row r="6">
      <c r="A6" s="4" t="inlineStr">
        <is>
          <t>Total</t>
        </is>
      </c>
      <c r="B6" s="6" t="n">
        <v>429116</v>
      </c>
      <c r="C6" s="6" t="n">
        <v>4973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30, 2021</t>
        </is>
      </c>
      <c r="C1" s="2" t="inlineStr">
        <is>
          <t>Sep. 30, 2020</t>
        </is>
      </c>
    </row>
    <row r="2">
      <c r="A2" s="3" t="inlineStr">
        <is>
          <t>ACCOUNTS PAYABLE AND ACCRUED LIABILITIES</t>
        </is>
      </c>
    </row>
    <row r="3">
      <c r="A3" s="4" t="inlineStr">
        <is>
          <t>Accounts payable</t>
        </is>
      </c>
      <c r="B3" s="6" t="n">
        <v>716122</v>
      </c>
      <c r="C3" s="6" t="n">
        <v>1250021</v>
      </c>
    </row>
    <row r="4">
      <c r="A4" s="4" t="inlineStr">
        <is>
          <t>Accrued salaries payable</t>
        </is>
      </c>
      <c r="B4" s="5" t="n">
        <v>479031</v>
      </c>
      <c r="C4" s="5" t="n">
        <v>525602</v>
      </c>
    </row>
    <row r="5">
      <c r="A5" s="4" t="inlineStr">
        <is>
          <t>Other accrued expenses</t>
        </is>
      </c>
      <c r="B5" s="5" t="n">
        <v>126600</v>
      </c>
      <c r="C5" s="5" t="n">
        <v>150804</v>
      </c>
    </row>
    <row r="6">
      <c r="A6" s="4" t="inlineStr">
        <is>
          <t>Total</t>
        </is>
      </c>
      <c r="B6" s="6" t="n">
        <v>1321753</v>
      </c>
      <c r="C6" s="6" t="n">
        <v>19264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OTES PAYABLE (Details) - USD ($)</t>
        </is>
      </c>
      <c r="B1" s="2" t="inlineStr">
        <is>
          <t>Dec. 11, 2020</t>
        </is>
      </c>
      <c r="C1" s="2" t="inlineStr">
        <is>
          <t>Dec. 10, 2020</t>
        </is>
      </c>
      <c r="D1" s="2" t="inlineStr">
        <is>
          <t>Dec. 09, 2020</t>
        </is>
      </c>
      <c r="E1" s="2" t="inlineStr">
        <is>
          <t>Oct. 09, 2020</t>
        </is>
      </c>
      <c r="F1" s="2" t="inlineStr">
        <is>
          <t>Oct. 07, 2020</t>
        </is>
      </c>
      <c r="G1" s="2" t="inlineStr">
        <is>
          <t>May 01, 2020</t>
        </is>
      </c>
      <c r="H1" s="2" t="inlineStr">
        <is>
          <t>Jun. 30, 2021</t>
        </is>
      </c>
      <c r="I1" s="2" t="inlineStr">
        <is>
          <t>Jun. 30, 2020</t>
        </is>
      </c>
      <c r="J1" s="2" t="inlineStr">
        <is>
          <t>Sep. 30, 2020</t>
        </is>
      </c>
    </row>
    <row r="2">
      <c r="A2" s="3" t="inlineStr">
        <is>
          <t>Debt Instrument [Line Items]</t>
        </is>
      </c>
    </row>
    <row r="3">
      <c r="A3" s="4" t="inlineStr">
        <is>
          <t>Interest rate (as a percent)</t>
        </is>
      </c>
      <c r="H3" s="4" t="inlineStr">
        <is>
          <t>40.00%</t>
        </is>
      </c>
    </row>
    <row r="4">
      <c r="A4" s="4" t="inlineStr">
        <is>
          <t>Gain on extinguishment of debt</t>
        </is>
      </c>
      <c r="H4" s="6" t="n">
        <v>-1774662</v>
      </c>
      <c r="I4" s="6" t="n">
        <v>0</v>
      </c>
    </row>
    <row r="5">
      <c r="A5" s="4" t="inlineStr">
        <is>
          <t>Payroll costs exclude compensation</t>
        </is>
      </c>
      <c r="H5" s="5" t="n">
        <v>100000</v>
      </c>
    </row>
    <row r="6">
      <c r="A6" s="4" t="inlineStr">
        <is>
          <t>Proceeds from exercise of warrants</t>
        </is>
      </c>
      <c r="C6" s="6" t="n">
        <v>1100000</v>
      </c>
      <c r="H6" s="6" t="n">
        <v>2613929</v>
      </c>
      <c r="I6" s="5" t="n">
        <v>7203401</v>
      </c>
    </row>
    <row r="7">
      <c r="A7" s="4" t="inlineStr">
        <is>
          <t>Term of the warrants</t>
        </is>
      </c>
      <c r="F7" s="4" t="inlineStr">
        <is>
          <t>5 years</t>
        </is>
      </c>
    </row>
    <row r="8">
      <c r="A8" s="4" t="inlineStr">
        <is>
          <t>Investors exercised warrants</t>
        </is>
      </c>
      <c r="C8" s="5" t="n">
        <v>100000</v>
      </c>
      <c r="D8" s="5" t="n">
        <v>100000</v>
      </c>
    </row>
    <row r="9">
      <c r="A9" s="4" t="inlineStr">
        <is>
          <t>Aggregate exercised of warrants</t>
        </is>
      </c>
      <c r="C9" s="5" t="n">
        <v>200000</v>
      </c>
    </row>
    <row r="10">
      <c r="A10" s="4" t="inlineStr">
        <is>
          <t>Number of warrants exercised</t>
        </is>
      </c>
      <c r="H10" s="5" t="n">
        <v>520151</v>
      </c>
    </row>
    <row r="11">
      <c r="A11" s="4" t="inlineStr">
        <is>
          <t>Amortization of debt issuance costs</t>
        </is>
      </c>
      <c r="H11" s="6" t="n">
        <v>0</v>
      </c>
      <c r="I11" s="6" t="n">
        <v>19195</v>
      </c>
    </row>
    <row r="12">
      <c r="A12" s="4" t="inlineStr">
        <is>
          <t>Secured notes payable</t>
        </is>
      </c>
      <c r="J12" s="6" t="n">
        <v>1499116</v>
      </c>
    </row>
    <row r="13">
      <c r="A13" s="4" t="inlineStr">
        <is>
          <t>PPP Loan</t>
        </is>
      </c>
    </row>
    <row r="14">
      <c r="A14" s="3" t="inlineStr">
        <is>
          <t>Debt Instrument [Line Items]</t>
        </is>
      </c>
    </row>
    <row r="15">
      <c r="A15" s="4" t="inlineStr">
        <is>
          <t>Proceeds from Notes Payable</t>
        </is>
      </c>
      <c r="G15" s="6" t="n">
        <v>847000</v>
      </c>
      <c r="H15" s="6" t="n">
        <v>100000</v>
      </c>
    </row>
    <row r="16">
      <c r="A16" s="4" t="inlineStr">
        <is>
          <t>Interest rate (as a percent)</t>
        </is>
      </c>
      <c r="H16" s="4" t="inlineStr">
        <is>
          <t>25.00%</t>
        </is>
      </c>
    </row>
    <row r="17">
      <c r="A17" s="4" t="inlineStr">
        <is>
          <t>Public Offering</t>
        </is>
      </c>
    </row>
    <row r="18">
      <c r="A18" s="3" t="inlineStr">
        <is>
          <t>Debt Instrument [Line Items]</t>
        </is>
      </c>
    </row>
    <row r="19">
      <c r="A19" s="4" t="inlineStr">
        <is>
          <t>Exercise Price</t>
        </is>
      </c>
      <c r="F19" s="8" t="n">
        <v>5.25</v>
      </c>
    </row>
    <row r="20">
      <c r="A20" s="4" t="inlineStr">
        <is>
          <t>Proceeds from exercise of warrants</t>
        </is>
      </c>
      <c r="F20" s="6" t="n">
        <v>1669500</v>
      </c>
      <c r="H20" s="6" t="n">
        <v>2600000</v>
      </c>
    </row>
    <row r="21">
      <c r="A21" s="4" t="inlineStr">
        <is>
          <t>Number of warrants exercised</t>
        </is>
      </c>
      <c r="F21" s="5" t="n">
        <v>318000</v>
      </c>
    </row>
    <row r="22">
      <c r="A22" s="4" t="inlineStr">
        <is>
          <t>Secured Convertible Notes ("July 2019 Notes") | Dillon Hill Capital, LLC</t>
        </is>
      </c>
    </row>
    <row r="23">
      <c r="A23" s="3" t="inlineStr">
        <is>
          <t>Debt Instrument [Line Items]</t>
        </is>
      </c>
    </row>
    <row r="24">
      <c r="A24" s="4" t="inlineStr">
        <is>
          <t>Payoff Amount</t>
        </is>
      </c>
      <c r="E24" s="6" t="n">
        <v>1665581</v>
      </c>
    </row>
    <row r="25">
      <c r="A25" s="4" t="inlineStr">
        <is>
          <t>Minimum percentage of shareholding in the Company's common stock</t>
        </is>
      </c>
      <c r="E25" s="4" t="inlineStr">
        <is>
          <t>5.00%</t>
        </is>
      </c>
    </row>
    <row r="26">
      <c r="A26" s="4" t="inlineStr">
        <is>
          <t>Secured notes payable</t>
        </is>
      </c>
      <c r="E26" s="6" t="n">
        <v>1500000</v>
      </c>
    </row>
    <row r="27">
      <c r="A27" s="4" t="inlineStr">
        <is>
          <t>Securities Purchase Agreement</t>
        </is>
      </c>
    </row>
    <row r="28">
      <c r="A28" s="3" t="inlineStr">
        <is>
          <t>Debt Instrument [Line Items]</t>
        </is>
      </c>
    </row>
    <row r="29">
      <c r="A29" s="4" t="inlineStr">
        <is>
          <t>Gain on extinguishment of debt</t>
        </is>
      </c>
      <c r="H29" s="5" t="n">
        <v>839945</v>
      </c>
    </row>
    <row r="30">
      <c r="A30" s="4" t="inlineStr">
        <is>
          <t>Replacement Warrants</t>
        </is>
      </c>
    </row>
    <row r="31">
      <c r="A31" s="3" t="inlineStr">
        <is>
          <t>Debt Instrument [Line Items]</t>
        </is>
      </c>
    </row>
    <row r="32">
      <c r="A32" s="4" t="inlineStr">
        <is>
          <t>Gain on extinguishment of debt</t>
        </is>
      </c>
      <c r="H32" s="6" t="n">
        <v>1640245</v>
      </c>
    </row>
    <row r="33">
      <c r="A33" s="4" t="inlineStr">
        <is>
          <t>Exercise Price</t>
        </is>
      </c>
      <c r="F33" s="8" t="n">
        <v>7.54</v>
      </c>
    </row>
    <row r="34">
      <c r="A34" s="4" t="inlineStr">
        <is>
          <t>Number of warrants agreed to be issued</t>
        </is>
      </c>
      <c r="B34" s="5" t="n">
        <v>100000</v>
      </c>
      <c r="F34" s="5" t="n">
        <v>159000</v>
      </c>
    </row>
    <row r="35">
      <c r="A35" s="4" t="inlineStr">
        <is>
          <t>Replacement warrants of $6.57 exercise price</t>
        </is>
      </c>
    </row>
    <row r="36">
      <c r="A36" s="3" t="inlineStr">
        <is>
          <t>Debt Instrument [Line Items]</t>
        </is>
      </c>
    </row>
    <row r="37">
      <c r="A37" s="4" t="inlineStr">
        <is>
          <t>Exercise Price</t>
        </is>
      </c>
      <c r="B37" s="8" t="n">
        <v>6.57</v>
      </c>
    </row>
    <row r="38">
      <c r="A38" s="4" t="inlineStr">
        <is>
          <t>Number of warrants agreed to be issued</t>
        </is>
      </c>
      <c r="B38" s="5" t="n">
        <v>50000</v>
      </c>
    </row>
    <row r="39">
      <c r="A39" s="4" t="inlineStr">
        <is>
          <t>Replacement warrants of $6.46 exercise price</t>
        </is>
      </c>
    </row>
    <row r="40">
      <c r="A40" s="3" t="inlineStr">
        <is>
          <t>Debt Instrument [Line Items]</t>
        </is>
      </c>
    </row>
    <row r="41">
      <c r="A41" s="4" t="inlineStr">
        <is>
          <t>Exercise Price</t>
        </is>
      </c>
      <c r="B41" s="8" t="n">
        <v>6.46</v>
      </c>
    </row>
    <row r="42">
      <c r="A42" s="4" t="inlineStr">
        <is>
          <t>Number of warrants agreed to be issued</t>
        </is>
      </c>
      <c r="B42" s="5"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APITAL STOCK (Details) - Public Offering</t>
        </is>
      </c>
      <c r="B1" s="2" t="inlineStr">
        <is>
          <t>Jan. 13, 2021$ / sharesshares</t>
        </is>
      </c>
    </row>
    <row r="2">
      <c r="A2" s="3" t="inlineStr">
        <is>
          <t>Share-Based Compensation Arrangement By Share-Based Payment Award [Line Items]</t>
        </is>
      </c>
    </row>
    <row r="3">
      <c r="A3" s="4" t="inlineStr">
        <is>
          <t>Common stock issued in private placement, net of offering costs (in shares) | shares</t>
        </is>
      </c>
      <c r="B3" s="5" t="n">
        <v>1810000</v>
      </c>
    </row>
    <row r="4">
      <c r="A4" s="4" t="inlineStr">
        <is>
          <t>Public offering price for each share together with warrant | $ / shares</t>
        </is>
      </c>
      <c r="B4" s="8" t="n">
        <v>8.30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WARRANTS AND STOCK OPTIONS (Details)</t>
        </is>
      </c>
      <c r="B1" s="2" t="inlineStr">
        <is>
          <t>9 Months Ended</t>
        </is>
      </c>
    </row>
    <row r="2">
      <c r="B2" s="2" t="inlineStr">
        <is>
          <t>Jun. 30, 2021$ / sharesshares</t>
        </is>
      </c>
    </row>
    <row r="3">
      <c r="A3" s="3" t="inlineStr">
        <is>
          <t>Number of Shares</t>
        </is>
      </c>
    </row>
    <row r="4">
      <c r="A4" s="4" t="inlineStr">
        <is>
          <t>Balance at October 1, 2020 | shares</t>
        </is>
      </c>
      <c r="B4" s="5" t="n">
        <v>1038919</v>
      </c>
    </row>
    <row r="5">
      <c r="A5" s="4" t="inlineStr">
        <is>
          <t>Granted | shares</t>
        </is>
      </c>
      <c r="B5" s="5" t="n">
        <v>259000</v>
      </c>
    </row>
    <row r="6">
      <c r="A6" s="4" t="inlineStr">
        <is>
          <t>Exercised | shares</t>
        </is>
      </c>
      <c r="B6" s="5" t="n">
        <v>-520151</v>
      </c>
    </row>
    <row r="7">
      <c r="A7" s="4" t="inlineStr">
        <is>
          <t>Cancelled or expired | shares</t>
        </is>
      </c>
      <c r="B7" s="5" t="n">
        <v>-32500</v>
      </c>
    </row>
    <row r="8">
      <c r="A8" s="4" t="inlineStr">
        <is>
          <t>Balance at June 30, 2021 | shares</t>
        </is>
      </c>
      <c r="B8" s="5" t="n">
        <v>745268</v>
      </c>
    </row>
    <row r="9">
      <c r="A9" s="3" t="inlineStr">
        <is>
          <t>Weighted Average Exercise Price Per Share</t>
        </is>
      </c>
    </row>
    <row r="10">
      <c r="A10" s="4" t="inlineStr">
        <is>
          <t>Balance at October 1, 2020 | $ / shares</t>
        </is>
      </c>
      <c r="B10" s="8" t="n">
        <v>10.83</v>
      </c>
    </row>
    <row r="11">
      <c r="A11" s="4" t="inlineStr">
        <is>
          <t>Granted | $ / shares</t>
        </is>
      </c>
      <c r="B11" s="9" t="n">
        <v>7.14</v>
      </c>
    </row>
    <row r="12">
      <c r="A12" s="4" t="inlineStr">
        <is>
          <t>Exercised | $ / shares</t>
        </is>
      </c>
      <c r="B12" s="9" t="n">
        <v>5.25</v>
      </c>
    </row>
    <row r="13">
      <c r="A13" s="4" t="inlineStr">
        <is>
          <t>Cancelled or expired | $ / shares</t>
        </is>
      </c>
      <c r="B13" s="9" t="n">
        <v>171.56</v>
      </c>
    </row>
    <row r="14">
      <c r="A14" s="4" t="inlineStr">
        <is>
          <t>Balance at June 30, 2021 | $ / shares</t>
        </is>
      </c>
      <c r="B14" s="8" t="n">
        <v>6.4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1</t>
        </is>
      </c>
      <c r="C1" s="2" t="inlineStr">
        <is>
          <t>Sep. 30, 2020</t>
        </is>
      </c>
    </row>
    <row r="2">
      <c r="A2" s="4" t="inlineStr">
        <is>
          <t>Allowance on accounts receivable (in dollars)</t>
        </is>
      </c>
      <c r="B2" s="6" t="n">
        <v>7438</v>
      </c>
      <c r="C2" s="6" t="n">
        <v>11968</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7486120</v>
      </c>
      <c r="C9" s="5" t="n">
        <v>5142779</v>
      </c>
    </row>
    <row r="10">
      <c r="A10" s="4" t="inlineStr">
        <is>
          <t>Common stock, shares outstanding</t>
        </is>
      </c>
      <c r="B10" s="5" t="n">
        <v>7486120</v>
      </c>
      <c r="C10" s="5" t="n">
        <v>5142779</v>
      </c>
    </row>
    <row r="11">
      <c r="A11" s="4" t="inlineStr">
        <is>
          <t>Series A Preferred Stock [Member]</t>
        </is>
      </c>
    </row>
    <row r="12">
      <c r="A12" s="4" t="inlineStr">
        <is>
          <t>Preferred stock, par value (in dollars per share)</t>
        </is>
      </c>
      <c r="B12" s="7" t="n">
        <v>0.001</v>
      </c>
      <c r="C12" s="7" t="n">
        <v>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 [Member]</t>
        </is>
      </c>
    </row>
    <row r="17">
      <c r="A17" s="4" t="inlineStr">
        <is>
          <t>Preferred stock, par value (in dollars per share)</t>
        </is>
      </c>
      <c r="B17" s="7" t="n">
        <v>0.001</v>
      </c>
      <c r="C17" s="7" t="n">
        <v>0.001</v>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WARRANTS AND STOCK OPTIONS - Options (Details) - $ / shares</t>
        </is>
      </c>
      <c r="B1" s="2" t="inlineStr">
        <is>
          <t>3 Months Ended</t>
        </is>
      </c>
      <c r="C1" s="2" t="inlineStr">
        <is>
          <t>9 Months Ended</t>
        </is>
      </c>
    </row>
    <row r="2">
      <c r="B2" s="2" t="inlineStr">
        <is>
          <t>Jun. 30, 2021</t>
        </is>
      </c>
      <c r="C2" s="2" t="inlineStr">
        <is>
          <t>Jun. 30, 2021</t>
        </is>
      </c>
    </row>
    <row r="3">
      <c r="A3" s="3" t="inlineStr">
        <is>
          <t>Share-Based Compensation Arrangement By Share-Based Payment Award [Line Items]</t>
        </is>
      </c>
    </row>
    <row r="4">
      <c r="A4" s="4" t="inlineStr">
        <is>
          <t>Stock price</t>
        </is>
      </c>
      <c r="B4" s="8" t="n">
        <v>6.35</v>
      </c>
      <c r="C4" s="8" t="n">
        <v>6.43</v>
      </c>
    </row>
    <row r="5">
      <c r="A5" s="4" t="inlineStr">
        <is>
          <t>Exercise price</t>
        </is>
      </c>
      <c r="B5" s="8" t="n">
        <v>6.35</v>
      </c>
      <c r="C5" s="8" t="n">
        <v>6.43</v>
      </c>
    </row>
    <row r="6">
      <c r="A6" s="4" t="inlineStr">
        <is>
          <t>Expected term, years</t>
        </is>
      </c>
      <c r="B6" s="4" t="inlineStr">
        <is>
          <t>5 years</t>
        </is>
      </c>
      <c r="C6" s="4" t="inlineStr">
        <is>
          <t>5 years 1 month 6 days</t>
        </is>
      </c>
    </row>
    <row r="7">
      <c r="A7" s="4" t="inlineStr">
        <is>
          <t>Dividend yield</t>
        </is>
      </c>
      <c r="B7" s="4" t="inlineStr">
        <is>
          <t>0.00%</t>
        </is>
      </c>
      <c r="C7" s="4" t="inlineStr">
        <is>
          <t>0.00%</t>
        </is>
      </c>
    </row>
    <row r="8">
      <c r="A8" s="4" t="inlineStr">
        <is>
          <t>Volatility</t>
        </is>
      </c>
      <c r="B8" s="4" t="inlineStr">
        <is>
          <t>144.00%</t>
        </is>
      </c>
      <c r="C8" s="4" t="inlineStr">
        <is>
          <t>141.00%</t>
        </is>
      </c>
    </row>
    <row r="9">
      <c r="A9" s="4" t="inlineStr">
        <is>
          <t>Risk free rate</t>
        </is>
      </c>
      <c r="B9" s="4" t="inlineStr">
        <is>
          <t>0.84%</t>
        </is>
      </c>
      <c r="C9" s="4" t="inlineStr">
        <is>
          <t>0.46%</t>
        </is>
      </c>
    </row>
    <row r="10">
      <c r="A10" s="4" t="inlineStr">
        <is>
          <t>Board members</t>
        </is>
      </c>
    </row>
    <row r="11">
      <c r="A11" s="3" t="inlineStr">
        <is>
          <t>Share-Based Compensation Arrangement By Share-Based Payment Award [Line Items]</t>
        </is>
      </c>
    </row>
    <row r="12">
      <c r="A12" s="4" t="inlineStr">
        <is>
          <t>Granted</t>
        </is>
      </c>
      <c r="B12" s="5" t="n">
        <v>44400</v>
      </c>
      <c r="C12" s="5" t="n">
        <v>198405</v>
      </c>
    </row>
    <row r="13">
      <c r="A13" s="4" t="inlineStr">
        <is>
          <t>Exercise price</t>
        </is>
      </c>
      <c r="B13" s="8" t="n">
        <v>5.68</v>
      </c>
      <c r="C13" s="8" t="n">
        <v>5.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9" customWidth="1" min="1" max="1"/>
    <col width="24" customWidth="1" min="2" max="2"/>
    <col width="24" customWidth="1" min="3" max="3"/>
    <col width="21" customWidth="1" min="4" max="4"/>
    <col width="21" customWidth="1" min="5" max="5"/>
    <col width="21" customWidth="1" min="6" max="6"/>
    <col width="21" customWidth="1" min="7" max="7"/>
    <col width="14" customWidth="1" min="8" max="8"/>
  </cols>
  <sheetData>
    <row r="1">
      <c r="A1" s="1" t="inlineStr">
        <is>
          <t>COMMITMENTS AND CONTINGENCIES - Operating Leases (Details)</t>
        </is>
      </c>
      <c r="B1" s="2" t="inlineStr">
        <is>
          <t>Nov. 01, 2017USD ($)ft²</t>
        </is>
      </c>
      <c r="C1" s="2" t="inlineStr">
        <is>
          <t>Jun. 15, 2013USD ($)ft²</t>
        </is>
      </c>
      <c r="D1" s="2" t="inlineStr">
        <is>
          <t>Jun. 30, 2021USD ($)</t>
        </is>
      </c>
      <c r="E1" s="2" t="inlineStr">
        <is>
          <t>Jun. 30, 2020USD ($)</t>
        </is>
      </c>
      <c r="F1" s="2" t="inlineStr">
        <is>
          <t>Jun. 30, 2021USD ($)</t>
        </is>
      </c>
      <c r="G1" s="2" t="inlineStr">
        <is>
          <t>Jun. 30, 2020USD ($)</t>
        </is>
      </c>
      <c r="H1" s="2" t="inlineStr">
        <is>
          <t>Oct. 31, 2020</t>
        </is>
      </c>
    </row>
    <row r="2">
      <c r="A2" s="3" t="inlineStr">
        <is>
          <t>COMMITMENTS AND CONTINGENCIES</t>
        </is>
      </c>
    </row>
    <row r="3">
      <c r="A3" s="4" t="inlineStr">
        <is>
          <t>Area of property under operating lease | ft²</t>
        </is>
      </c>
      <c r="C3" s="5" t="n">
        <v>30000</v>
      </c>
    </row>
    <row r="4">
      <c r="A4" s="4" t="inlineStr">
        <is>
          <t>Extended operating lease for additional period</t>
        </is>
      </c>
      <c r="C4" s="4" t="inlineStr">
        <is>
          <t>3 years</t>
        </is>
      </c>
      <c r="H4" s="4" t="inlineStr">
        <is>
          <t>1 year</t>
        </is>
      </c>
    </row>
    <row r="5">
      <c r="A5" s="4" t="inlineStr">
        <is>
          <t>Base rent during initial lease term per annum</t>
        </is>
      </c>
      <c r="C5" s="6" t="n">
        <v>458098</v>
      </c>
    </row>
    <row r="6">
      <c r="A6" s="4" t="inlineStr">
        <is>
          <t>Area of laboratory space | ft²</t>
        </is>
      </c>
      <c r="C6" s="5" t="n">
        <v>2200</v>
      </c>
    </row>
    <row r="7">
      <c r="A7" s="4" t="inlineStr">
        <is>
          <t>Lease for satellite testing | ft²</t>
        </is>
      </c>
      <c r="B7" s="5" t="n">
        <v>1108</v>
      </c>
    </row>
    <row r="8">
      <c r="A8" s="4" t="inlineStr">
        <is>
          <t>Term lease</t>
        </is>
      </c>
      <c r="B8" s="4" t="inlineStr">
        <is>
          <t>3 years</t>
        </is>
      </c>
    </row>
    <row r="9">
      <c r="A9" s="4" t="inlineStr">
        <is>
          <t>Base rent</t>
        </is>
      </c>
      <c r="B9" s="6" t="n">
        <v>6500</v>
      </c>
    </row>
    <row r="10">
      <c r="A10" s="4" t="inlineStr">
        <is>
          <t>Short-term lease obligation</t>
        </is>
      </c>
      <c r="D10" s="6" t="n">
        <v>289263</v>
      </c>
      <c r="F10" s="6" t="n">
        <v>289263</v>
      </c>
    </row>
    <row r="11">
      <c r="A11" s="4" t="inlineStr">
        <is>
          <t>Total lease rental expenses</t>
        </is>
      </c>
      <c r="D11" s="6" t="n">
        <v>138661</v>
      </c>
      <c r="E11" s="6" t="n">
        <v>150353</v>
      </c>
      <c r="F11" s="6" t="n">
        <v>423157</v>
      </c>
      <c r="G11" s="6" t="n">
        <v>4376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COMMITMENTS AND CONTINGENCIES - Employment Agreement (Details) - USD ($)</t>
        </is>
      </c>
      <c r="B1" s="2" t="inlineStr">
        <is>
          <t>Oct. 03, 2020</t>
        </is>
      </c>
      <c r="C1" s="2" t="inlineStr">
        <is>
          <t>Dec. 05, 2019</t>
        </is>
      </c>
      <c r="D1" s="2" t="inlineStr">
        <is>
          <t>Dec. 27, 2018</t>
        </is>
      </c>
      <c r="E1" s="2" t="inlineStr">
        <is>
          <t>May 15, 2018</t>
        </is>
      </c>
      <c r="F1" s="2" t="inlineStr">
        <is>
          <t>May 02, 2018</t>
        </is>
      </c>
      <c r="G1" s="2" t="inlineStr">
        <is>
          <t>Jul. 28, 2017</t>
        </is>
      </c>
      <c r="H1" s="2" t="inlineStr">
        <is>
          <t>Oct. 31, 2020</t>
        </is>
      </c>
      <c r="I1" s="2" t="inlineStr">
        <is>
          <t>Oct. 19, 2020</t>
        </is>
      </c>
    </row>
    <row r="2">
      <c r="A2" s="3" t="inlineStr">
        <is>
          <t>COMMITMENTS AND CONTINGENCIES</t>
        </is>
      </c>
    </row>
    <row r="3">
      <c r="A3" s="4" t="inlineStr">
        <is>
          <t>Revenue bonus recorded to long term accrued liabilities</t>
        </is>
      </c>
      <c r="H3" s="6" t="n">
        <v>556840</v>
      </c>
    </row>
    <row r="4">
      <c r="A4" s="4" t="inlineStr">
        <is>
          <t>Employment Agreement [Member] | CEO</t>
        </is>
      </c>
    </row>
    <row r="5">
      <c r="A5" s="3" t="inlineStr">
        <is>
          <t>COMMITMENTS AND CONTINGENCIES</t>
        </is>
      </c>
    </row>
    <row r="6">
      <c r="A6" s="4" t="inlineStr">
        <is>
          <t>Annual base salary</t>
        </is>
      </c>
      <c r="B6" s="6" t="n">
        <v>400000</v>
      </c>
    </row>
    <row r="7">
      <c r="A7" s="4" t="inlineStr">
        <is>
          <t>One-time discretionary bonus awarded</t>
        </is>
      </c>
      <c r="I7" s="6" t="n">
        <v>250000</v>
      </c>
    </row>
    <row r="8">
      <c r="A8" s="4" t="inlineStr">
        <is>
          <t>Approved bonus</t>
        </is>
      </c>
      <c r="C8" s="6" t="n">
        <v>803623</v>
      </c>
      <c r="D8" s="6" t="n">
        <v>553623</v>
      </c>
      <c r="E8" s="6" t="n">
        <v>121125</v>
      </c>
      <c r="F8" s="6" t="n">
        <v>403623</v>
      </c>
    </row>
    <row r="9">
      <c r="A9" s="4" t="inlineStr">
        <is>
          <t>Threshold revenue for two consecutive quarters</t>
        </is>
      </c>
      <c r="E9" s="5" t="n">
        <v>3000000</v>
      </c>
    </row>
    <row r="10">
      <c r="A10" s="4" t="inlineStr">
        <is>
          <t>Threshold revenue for fiscal year</t>
        </is>
      </c>
      <c r="E10" s="6" t="n">
        <v>12000000</v>
      </c>
    </row>
    <row r="11">
      <c r="A11" s="4" t="inlineStr">
        <is>
          <t>New Employment Agreement | CEO</t>
        </is>
      </c>
    </row>
    <row r="12">
      <c r="A12" s="3" t="inlineStr">
        <is>
          <t>COMMITMENTS AND CONTINGENCIES</t>
        </is>
      </c>
    </row>
    <row r="13">
      <c r="A13" s="4" t="inlineStr">
        <is>
          <t>Agreement renewal period</t>
        </is>
      </c>
      <c r="G13" s="4" t="inlineStr">
        <is>
          <t>1 year</t>
        </is>
      </c>
    </row>
    <row r="14">
      <c r="A14" s="4" t="inlineStr">
        <is>
          <t>Special cash incentive bonus</t>
        </is>
      </c>
      <c r="G14" s="6" t="n">
        <v>800000</v>
      </c>
    </row>
    <row r="15">
      <c r="A15" s="4" t="inlineStr">
        <is>
          <t>Special cash incentive bonus payable on completing threshold annual revenue</t>
        </is>
      </c>
      <c r="G15" s="5" t="n">
        <v>300000</v>
      </c>
    </row>
    <row r="16">
      <c r="A16" s="4" t="inlineStr">
        <is>
          <t>Threshold annual revenue</t>
        </is>
      </c>
      <c r="G16" s="5" t="n">
        <v>8000000</v>
      </c>
    </row>
    <row r="17">
      <c r="A17" s="4" t="inlineStr">
        <is>
          <t>Special cash incentive bonus payable on completing threshold annual revenue in excess of first threshold</t>
        </is>
      </c>
      <c r="G17" s="5" t="n">
        <v>100000</v>
      </c>
    </row>
    <row r="18">
      <c r="A18" s="4" t="inlineStr">
        <is>
          <t>Threshold annual revenue in excess of first threshold</t>
        </is>
      </c>
      <c r="G18" s="5" t="n">
        <v>2000000</v>
      </c>
    </row>
    <row r="19">
      <c r="A19" s="4" t="inlineStr">
        <is>
          <t>Annual base salary</t>
        </is>
      </c>
      <c r="G19" s="6" t="n">
        <v>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Competitively-bid COVID-19 testing contract $ in Millions</t>
        </is>
      </c>
      <c r="B1" s="2" t="inlineStr">
        <is>
          <t>Aug. 03, 2021USD ($)</t>
        </is>
      </c>
    </row>
    <row r="2">
      <c r="A2" s="3" t="inlineStr">
        <is>
          <t>SUBSEQUENT EVENTS</t>
        </is>
      </c>
    </row>
    <row r="3">
      <c r="A3" s="4" t="inlineStr">
        <is>
          <t>Term of contract</t>
        </is>
      </c>
      <c r="B3" s="4" t="inlineStr">
        <is>
          <t>12 months</t>
        </is>
      </c>
    </row>
    <row r="4">
      <c r="A4" s="4" t="inlineStr">
        <is>
          <t>Maximum value of contract</t>
        </is>
      </c>
      <c r="B4"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700320</v>
      </c>
      <c r="C4" s="6" t="n">
        <v>431516</v>
      </c>
      <c r="D4" s="6" t="n">
        <v>5988003</v>
      </c>
      <c r="E4" s="6" t="n">
        <v>1617508</v>
      </c>
    </row>
    <row r="5">
      <c r="A5" s="4" t="inlineStr">
        <is>
          <t>Cost of revenues</t>
        </is>
      </c>
      <c r="B5" s="5" t="n">
        <v>550457</v>
      </c>
      <c r="C5" s="5" t="n">
        <v>154804</v>
      </c>
      <c r="D5" s="5" t="n">
        <v>1149629</v>
      </c>
      <c r="E5" s="5" t="n">
        <v>566417</v>
      </c>
    </row>
    <row r="6">
      <c r="A6" s="3" t="inlineStr">
        <is>
          <t>Operating expenses:</t>
        </is>
      </c>
    </row>
    <row r="7">
      <c r="A7" s="4" t="inlineStr">
        <is>
          <t>Selling, general and administrative</t>
        </is>
      </c>
      <c r="B7" s="5" t="n">
        <v>3239953</v>
      </c>
      <c r="C7" s="5" t="n">
        <v>2589042</v>
      </c>
      <c r="D7" s="5" t="n">
        <v>10298343</v>
      </c>
      <c r="E7" s="5" t="n">
        <v>7247999</v>
      </c>
    </row>
    <row r="8">
      <c r="A8" s="4" t="inlineStr">
        <is>
          <t>Research and development</t>
        </is>
      </c>
      <c r="B8" s="5" t="n">
        <v>1029627</v>
      </c>
      <c r="C8" s="5" t="n">
        <v>814599</v>
      </c>
      <c r="D8" s="5" t="n">
        <v>2652047</v>
      </c>
      <c r="E8" s="5" t="n">
        <v>2082043</v>
      </c>
    </row>
    <row r="9">
      <c r="A9" s="4" t="inlineStr">
        <is>
          <t>Depreciation and amortization</t>
        </is>
      </c>
      <c r="B9" s="5" t="n">
        <v>247771</v>
      </c>
      <c r="C9" s="5" t="n">
        <v>61865</v>
      </c>
      <c r="D9" s="5" t="n">
        <v>544564</v>
      </c>
      <c r="E9" s="5" t="n">
        <v>203469</v>
      </c>
    </row>
    <row r="10">
      <c r="A10" s="4" t="inlineStr">
        <is>
          <t>Total operating expenses</t>
        </is>
      </c>
      <c r="B10" s="5" t="n">
        <v>4517351</v>
      </c>
      <c r="C10" s="5" t="n">
        <v>3465506</v>
      </c>
      <c r="D10" s="5" t="n">
        <v>13494954</v>
      </c>
      <c r="E10" s="5" t="n">
        <v>9533511</v>
      </c>
    </row>
    <row r="11">
      <c r="A11" s="4" t="inlineStr">
        <is>
          <t>LOSS FROM OPERATIONS</t>
        </is>
      </c>
      <c r="B11" s="5" t="n">
        <v>-3367488</v>
      </c>
      <c r="C11" s="5" t="n">
        <v>-3188794</v>
      </c>
      <c r="D11" s="5" t="n">
        <v>-8656580</v>
      </c>
      <c r="E11" s="5" t="n">
        <v>-8482420</v>
      </c>
    </row>
    <row r="12">
      <c r="A12" s="3" t="inlineStr">
        <is>
          <t>Other (expense) income:</t>
        </is>
      </c>
    </row>
    <row r="13">
      <c r="A13" s="4" t="inlineStr">
        <is>
          <t>Interest income (expense), net</t>
        </is>
      </c>
      <c r="B13" s="5" t="n">
        <v>3572</v>
      </c>
      <c r="C13" s="5" t="n">
        <v>-28624</v>
      </c>
      <c r="D13" s="5" t="n">
        <v>11975</v>
      </c>
      <c r="E13" s="5" t="n">
        <v>-86811</v>
      </c>
    </row>
    <row r="14">
      <c r="A14" s="4" t="inlineStr">
        <is>
          <t>Loss on extinguishment of convertible notes payable</t>
        </is>
      </c>
      <c r="D14" s="5" t="n">
        <v>-1774662</v>
      </c>
      <c r="E14" s="5" t="n">
        <v>0</v>
      </c>
    </row>
    <row r="15">
      <c r="A15" s="4" t="inlineStr">
        <is>
          <t>Gain on extinguishment of notes payable</t>
        </is>
      </c>
      <c r="D15" s="5" t="n">
        <v>839945</v>
      </c>
      <c r="E15" s="5" t="n">
        <v>0</v>
      </c>
    </row>
    <row r="16">
      <c r="A16" s="4" t="inlineStr">
        <is>
          <t>Other expense, net</t>
        </is>
      </c>
      <c r="B16" s="5" t="n">
        <v>-82799</v>
      </c>
      <c r="C16" s="5" t="n">
        <v>-72694</v>
      </c>
      <c r="D16" s="5" t="n">
        <v>-191533</v>
      </c>
      <c r="E16" s="5" t="n">
        <v>-334527</v>
      </c>
    </row>
    <row r="17">
      <c r="A17" s="4" t="inlineStr">
        <is>
          <t>Loss before provision for income taxes</t>
        </is>
      </c>
      <c r="B17" s="5" t="n">
        <v>-3446715</v>
      </c>
      <c r="C17" s="5" t="n">
        <v>-3290112</v>
      </c>
      <c r="D17" s="5" t="n">
        <v>-9770855</v>
      </c>
      <c r="E17" s="5" t="n">
        <v>-8903758</v>
      </c>
    </row>
    <row r="18">
      <c r="A18" s="4" t="inlineStr">
        <is>
          <t>Provision for income taxes</t>
        </is>
      </c>
      <c r="B18" s="5" t="n">
        <v>0</v>
      </c>
      <c r="C18" s="5" t="n">
        <v>0</v>
      </c>
      <c r="D18" s="5" t="n">
        <v>0</v>
      </c>
      <c r="E18" s="5" t="n">
        <v>0</v>
      </c>
    </row>
    <row r="19">
      <c r="A19" s="4" t="inlineStr">
        <is>
          <t>NET LOSS</t>
        </is>
      </c>
      <c r="B19" s="5" t="n">
        <v>-3446715</v>
      </c>
      <c r="C19" s="5" t="n">
        <v>-3290112</v>
      </c>
      <c r="D19" s="5" t="n">
        <v>-9770855</v>
      </c>
      <c r="E19" s="5" t="n">
        <v>-8903758</v>
      </c>
    </row>
    <row r="20">
      <c r="A20" s="4" t="inlineStr">
        <is>
          <t>Less: Net (income) loss attributable to noncontrolling interest</t>
        </is>
      </c>
      <c r="B20" s="5" t="n">
        <v>-2278</v>
      </c>
      <c r="C20" s="5" t="n">
        <v>662</v>
      </c>
      <c r="D20" s="5" t="n">
        <v>-4494</v>
      </c>
      <c r="E20" s="5" t="n">
        <v>-528</v>
      </c>
    </row>
    <row r="21">
      <c r="A21" s="4" t="inlineStr">
        <is>
          <t>NET LOSS attributable to Applied DNA Sciences, Inc.</t>
        </is>
      </c>
      <c r="B21" s="5" t="n">
        <v>-3448993</v>
      </c>
      <c r="C21" s="5" t="n">
        <v>-3289450</v>
      </c>
      <c r="D21" s="5" t="n">
        <v>-9775349</v>
      </c>
      <c r="E21" s="5" t="n">
        <v>-8904286</v>
      </c>
    </row>
    <row r="22">
      <c r="A22" s="4" t="inlineStr">
        <is>
          <t>Deemed dividend related to warrant modifications</t>
        </is>
      </c>
      <c r="E22" s="5" t="n">
        <v>-2842</v>
      </c>
    </row>
    <row r="23">
      <c r="A23" s="4" t="inlineStr">
        <is>
          <t>NET LOSS attributable to common stockholders</t>
        </is>
      </c>
      <c r="B23" s="6" t="n">
        <v>-3448993</v>
      </c>
      <c r="C23" s="6" t="n">
        <v>-3289450</v>
      </c>
      <c r="D23" s="6" t="n">
        <v>-9775349</v>
      </c>
      <c r="E23" s="6" t="n">
        <v>-8907128</v>
      </c>
    </row>
    <row r="24">
      <c r="A24" s="4" t="inlineStr">
        <is>
          <t>Net loss per share attributable to common stockholders-basic and diluted</t>
        </is>
      </c>
      <c r="B24" s="8" t="n">
        <v>-0.46</v>
      </c>
      <c r="C24" s="8" t="n">
        <v>-0.72</v>
      </c>
      <c r="D24" s="8" t="n">
        <v>-1.45</v>
      </c>
      <c r="E24" s="8" t="n">
        <v>-2.54</v>
      </c>
    </row>
    <row r="25">
      <c r="A25" s="4" t="inlineStr">
        <is>
          <t>Weighted average shares outstanding- basic and diluted</t>
        </is>
      </c>
      <c r="B25" s="5" t="n">
        <v>7486120</v>
      </c>
      <c r="C25" s="5" t="n">
        <v>4577997</v>
      </c>
      <c r="D25" s="5" t="n">
        <v>6724503</v>
      </c>
      <c r="E25" s="5" t="n">
        <v>3512149</v>
      </c>
    </row>
    <row r="26">
      <c r="A26" s="4" t="inlineStr">
        <is>
          <t>Product</t>
        </is>
      </c>
    </row>
    <row r="27">
      <c r="A27" s="3" t="inlineStr">
        <is>
          <t>Revenues:</t>
        </is>
      </c>
    </row>
    <row r="28">
      <c r="A28" s="4" t="inlineStr">
        <is>
          <t>Total revenues</t>
        </is>
      </c>
      <c r="B28" s="6" t="n">
        <v>639637</v>
      </c>
      <c r="C28" s="6" t="n">
        <v>56911</v>
      </c>
      <c r="D28" s="6" t="n">
        <v>2154844</v>
      </c>
      <c r="E28" s="6" t="n">
        <v>492582</v>
      </c>
    </row>
    <row r="29">
      <c r="A29" s="4" t="inlineStr">
        <is>
          <t>Service</t>
        </is>
      </c>
    </row>
    <row r="30">
      <c r="A30" s="3" t="inlineStr">
        <is>
          <t>Revenues:</t>
        </is>
      </c>
    </row>
    <row r="31">
      <c r="A31" s="4" t="inlineStr">
        <is>
          <t>Total revenues</t>
        </is>
      </c>
      <c r="B31" s="6" t="n">
        <v>1060683</v>
      </c>
      <c r="C31" s="6" t="n">
        <v>374605</v>
      </c>
      <c r="D31" s="6" t="n">
        <v>3833159</v>
      </c>
      <c r="E31" s="6" t="n">
        <v>1124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33" customWidth="1" min="5" max="5"/>
    <col width="13" customWidth="1" min="6" max="6"/>
  </cols>
  <sheetData>
    <row r="1">
      <c r="A1" s="1" t="inlineStr">
        <is>
          <t>CONDENSED CONSOLIDATED STATEMENT OF STOCKHOLDERS' EQUIT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Sep. 30, 2019</t>
        </is>
      </c>
      <c r="B2" s="6" t="n">
        <v>1208</v>
      </c>
      <c r="C2" s="6" t="n">
        <v>255962922</v>
      </c>
      <c r="D2" s="6" t="n">
        <v>-256805589</v>
      </c>
      <c r="E2" s="6" t="n">
        <v>-7040</v>
      </c>
      <c r="F2" s="6" t="n">
        <v>-848499</v>
      </c>
    </row>
    <row r="3">
      <c r="A3" s="4" t="inlineStr">
        <is>
          <t>Balance (in shares) at Sep. 30, 2019</t>
        </is>
      </c>
      <c r="F3" s="5" t="n">
        <v>1207993</v>
      </c>
    </row>
    <row r="4">
      <c r="A4" s="3" t="inlineStr">
        <is>
          <t>Increase (Decrease) in Stockholders' Equity [Roll Forward]</t>
        </is>
      </c>
    </row>
    <row r="5">
      <c r="A5" s="4" t="inlineStr">
        <is>
          <t>Common stock issued in public offering, net of offering costs</t>
        </is>
      </c>
      <c r="B5" s="5" t="n">
        <v>2285</v>
      </c>
      <c r="C5" s="5" t="n">
        <v>10527745</v>
      </c>
      <c r="F5" s="6" t="n">
        <v>10530030</v>
      </c>
    </row>
    <row r="6">
      <c r="A6" s="4" t="inlineStr">
        <is>
          <t>Common stock issued in public offering, net of offering costs (in shares)</t>
        </is>
      </c>
      <c r="F6" s="5" t="n">
        <v>2285000</v>
      </c>
    </row>
    <row r="7">
      <c r="A7" s="4" t="inlineStr">
        <is>
          <t>Deemed dividend - warrant repricing</t>
        </is>
      </c>
      <c r="C7" s="5" t="n">
        <v>2842</v>
      </c>
      <c r="D7" s="5" t="n">
        <v>-2842</v>
      </c>
    </row>
    <row r="8">
      <c r="A8" s="4" t="inlineStr">
        <is>
          <t>Stock based compensation expense</t>
        </is>
      </c>
      <c r="C8" s="5" t="n">
        <v>205490</v>
      </c>
      <c r="F8" s="6" t="n">
        <v>205490</v>
      </c>
    </row>
    <row r="9">
      <c r="A9" s="4" t="inlineStr">
        <is>
          <t>Net loss</t>
        </is>
      </c>
      <c r="D9" s="5" t="n">
        <v>-2662711</v>
      </c>
      <c r="E9" s="5" t="n">
        <v>-30</v>
      </c>
      <c r="F9" s="5" t="n">
        <v>-2662741</v>
      </c>
    </row>
    <row r="10">
      <c r="A10" s="4" t="inlineStr">
        <is>
          <t>Balance at Dec. 31, 2019</t>
        </is>
      </c>
      <c r="B10" s="5" t="n">
        <v>3493</v>
      </c>
      <c r="C10" s="5" t="n">
        <v>266698999</v>
      </c>
      <c r="D10" s="5" t="n">
        <v>-259471142</v>
      </c>
      <c r="E10" s="5" t="n">
        <v>-7070</v>
      </c>
      <c r="F10" s="6" t="n">
        <v>7224280</v>
      </c>
    </row>
    <row r="11">
      <c r="A11" s="4" t="inlineStr">
        <is>
          <t>Balance (in shares) at Dec. 31, 2019</t>
        </is>
      </c>
      <c r="F11" s="5" t="n">
        <v>3492993</v>
      </c>
    </row>
    <row r="12">
      <c r="A12" s="4" t="inlineStr">
        <is>
          <t>Balance at Sep. 30, 2019</t>
        </is>
      </c>
      <c r="B12" s="5" t="n">
        <v>1208</v>
      </c>
      <c r="C12" s="5" t="n">
        <v>255962922</v>
      </c>
      <c r="D12" s="5" t="n">
        <v>-256805589</v>
      </c>
      <c r="E12" s="5" t="n">
        <v>-7040</v>
      </c>
      <c r="F12" s="6" t="n">
        <v>-848499</v>
      </c>
    </row>
    <row r="13">
      <c r="A13" s="4" t="inlineStr">
        <is>
          <t>Balance (in shares) at Sep. 30, 2019</t>
        </is>
      </c>
      <c r="F13" s="5" t="n">
        <v>1207993</v>
      </c>
    </row>
    <row r="14">
      <c r="A14" s="3" t="inlineStr">
        <is>
          <t>Increase (Decrease) in Stockholders' Equity [Roll Forward]</t>
        </is>
      </c>
    </row>
    <row r="15">
      <c r="A15" s="4" t="inlineStr">
        <is>
          <t>Net loss</t>
        </is>
      </c>
      <c r="F15" s="6" t="n">
        <v>-8903758</v>
      </c>
    </row>
    <row r="16">
      <c r="A16" s="4" t="inlineStr">
        <is>
          <t>Balance at Jun. 30, 2020</t>
        </is>
      </c>
      <c r="B16" s="5" t="n">
        <v>4969</v>
      </c>
      <c r="C16" s="5" t="n">
        <v>274493010</v>
      </c>
      <c r="D16" s="5" t="n">
        <v>-265712717</v>
      </c>
      <c r="E16" s="5" t="n">
        <v>-6512</v>
      </c>
      <c r="F16" s="6" t="n">
        <v>8778750</v>
      </c>
    </row>
    <row r="17">
      <c r="A17" s="4" t="inlineStr">
        <is>
          <t>Balance (in shares) at Jun. 30, 2020</t>
        </is>
      </c>
      <c r="F17" s="5" t="n">
        <v>4968197</v>
      </c>
    </row>
    <row r="18">
      <c r="A18" s="4" t="inlineStr">
        <is>
          <t>Balance at Dec. 31, 2019</t>
        </is>
      </c>
      <c r="B18" s="5" t="n">
        <v>3493</v>
      </c>
      <c r="C18" s="5" t="n">
        <v>266698999</v>
      </c>
      <c r="D18" s="5" t="n">
        <v>-259471142</v>
      </c>
      <c r="E18" s="5" t="n">
        <v>-7070</v>
      </c>
      <c r="F18" s="6" t="n">
        <v>7224280</v>
      </c>
    </row>
    <row r="19">
      <c r="A19" s="4" t="inlineStr">
        <is>
          <t>Balance (in shares) at Dec. 31, 2019</t>
        </is>
      </c>
      <c r="F19" s="5" t="n">
        <v>3492993</v>
      </c>
    </row>
    <row r="20">
      <c r="A20" s="3" t="inlineStr">
        <is>
          <t>Increase (Decrease) in Stockholders' Equity [Roll Forward]</t>
        </is>
      </c>
    </row>
    <row r="21">
      <c r="A21" s="4" t="inlineStr">
        <is>
          <t>Exercise of warrants</t>
        </is>
      </c>
      <c r="B21" s="5" t="n">
        <v>567</v>
      </c>
      <c r="C21" s="5" t="n">
        <v>2767566</v>
      </c>
      <c r="F21" s="6" t="n">
        <v>2768133</v>
      </c>
    </row>
    <row r="22">
      <c r="A22" s="4" t="inlineStr">
        <is>
          <t>Exercise of warrants (in shares)</t>
        </is>
      </c>
      <c r="F22" s="5" t="n">
        <v>566950</v>
      </c>
    </row>
    <row r="23">
      <c r="A23" s="4" t="inlineStr">
        <is>
          <t>Stock based compensation expense</t>
        </is>
      </c>
      <c r="C23" s="5" t="n">
        <v>227268</v>
      </c>
      <c r="F23" s="6" t="n">
        <v>227268</v>
      </c>
    </row>
    <row r="24">
      <c r="A24" s="4" t="inlineStr">
        <is>
          <t>Net loss</t>
        </is>
      </c>
      <c r="D24" s="5" t="n">
        <v>-2952125</v>
      </c>
      <c r="E24" s="5" t="n">
        <v>1220</v>
      </c>
      <c r="F24" s="5" t="n">
        <v>-2950905</v>
      </c>
    </row>
    <row r="25">
      <c r="A25" s="4" t="inlineStr">
        <is>
          <t>Balance at Mar. 31, 2020</t>
        </is>
      </c>
      <c r="B25" s="5" t="n">
        <v>4060</v>
      </c>
      <c r="C25" s="5" t="n">
        <v>269693833</v>
      </c>
      <c r="D25" s="5" t="n">
        <v>-262423267</v>
      </c>
      <c r="E25" s="5" t="n">
        <v>-5850</v>
      </c>
      <c r="F25" s="6" t="n">
        <v>7268776</v>
      </c>
    </row>
    <row r="26">
      <c r="A26" s="4" t="inlineStr">
        <is>
          <t>Balance (in shares) at Mar. 31, 2020</t>
        </is>
      </c>
      <c r="F26" s="5" t="n">
        <v>4059943</v>
      </c>
    </row>
    <row r="27">
      <c r="A27" s="3" t="inlineStr">
        <is>
          <t>Increase (Decrease) in Stockholders' Equity [Roll Forward]</t>
        </is>
      </c>
    </row>
    <row r="28">
      <c r="A28" s="4" t="inlineStr">
        <is>
          <t>Exercise of warrants</t>
        </is>
      </c>
      <c r="B28" s="5" t="n">
        <v>909</v>
      </c>
      <c r="C28" s="5" t="n">
        <v>4434358</v>
      </c>
      <c r="F28" s="6" t="n">
        <v>4435267</v>
      </c>
    </row>
    <row r="29">
      <c r="A29" s="4" t="inlineStr">
        <is>
          <t>Exercise of warrants (in shares)</t>
        </is>
      </c>
      <c r="F29" s="5" t="n">
        <v>908254</v>
      </c>
    </row>
    <row r="30">
      <c r="A30" s="4" t="inlineStr">
        <is>
          <t>Stock based compensation expense</t>
        </is>
      </c>
      <c r="C30" s="5" t="n">
        <v>364819</v>
      </c>
      <c r="F30" s="6" t="n">
        <v>364819</v>
      </c>
    </row>
    <row r="31">
      <c r="A31" s="4" t="inlineStr">
        <is>
          <t>Net loss</t>
        </is>
      </c>
      <c r="D31" s="5" t="n">
        <v>-3289450</v>
      </c>
      <c r="E31" s="5" t="n">
        <v>-662</v>
      </c>
      <c r="F31" s="5" t="n">
        <v>-3290112</v>
      </c>
    </row>
    <row r="32">
      <c r="A32" s="4" t="inlineStr">
        <is>
          <t>Balance at Jun. 30, 2020</t>
        </is>
      </c>
      <c r="B32" s="5" t="n">
        <v>4969</v>
      </c>
      <c r="C32" s="5" t="n">
        <v>274493010</v>
      </c>
      <c r="D32" s="5" t="n">
        <v>-265712717</v>
      </c>
      <c r="E32" s="5" t="n">
        <v>-6512</v>
      </c>
      <c r="F32" s="6" t="n">
        <v>8778750</v>
      </c>
    </row>
    <row r="33">
      <c r="A33" s="4" t="inlineStr">
        <is>
          <t>Balance (in shares) at Jun. 30, 2020</t>
        </is>
      </c>
      <c r="F33" s="5" t="n">
        <v>4968197</v>
      </c>
    </row>
    <row r="34">
      <c r="A34" s="4" t="inlineStr">
        <is>
          <t>Balance at Sep. 30, 2020</t>
        </is>
      </c>
      <c r="B34" s="6" t="n">
        <v>5144</v>
      </c>
      <c r="C34" s="5" t="n">
        <v>275548737</v>
      </c>
      <c r="D34" s="5" t="n">
        <v>-269835650</v>
      </c>
      <c r="E34" s="5" t="n">
        <v>-8725</v>
      </c>
      <c r="F34" s="6" t="n">
        <v>5709506</v>
      </c>
    </row>
    <row r="35">
      <c r="A35" s="4" t="inlineStr">
        <is>
          <t>Balance (in shares) at Sep. 30, 2020</t>
        </is>
      </c>
      <c r="B35" s="5" t="n">
        <v>5142779</v>
      </c>
      <c r="F35" s="5" t="n">
        <v>5142779</v>
      </c>
    </row>
    <row r="36">
      <c r="A36" s="3" t="inlineStr">
        <is>
          <t>Increase (Decrease) in Stockholders' Equity [Roll Forward]</t>
        </is>
      </c>
    </row>
    <row r="37">
      <c r="A37" s="4" t="inlineStr">
        <is>
          <t>Exercise of warrants</t>
        </is>
      </c>
      <c r="B37" s="6" t="n">
        <v>519</v>
      </c>
      <c r="C37" s="5" t="n">
        <v>2605010</v>
      </c>
      <c r="F37" s="6" t="n">
        <v>2605529</v>
      </c>
    </row>
    <row r="38">
      <c r="A38" s="4" t="inlineStr">
        <is>
          <t>Exercise of warrants (in shares)</t>
        </is>
      </c>
      <c r="B38" s="5" t="n">
        <v>518551</v>
      </c>
    </row>
    <row r="39">
      <c r="A39" s="4" t="inlineStr">
        <is>
          <t>Fair value of warrants issued in connection with convertible note repayment</t>
        </is>
      </c>
      <c r="C39" s="5" t="n">
        <v>1643440</v>
      </c>
      <c r="F39" s="5" t="n">
        <v>1643440</v>
      </c>
    </row>
    <row r="40">
      <c r="A40" s="4" t="inlineStr">
        <is>
          <t>Stock based compensation expense</t>
        </is>
      </c>
      <c r="C40" s="5" t="n">
        <v>571498</v>
      </c>
      <c r="F40" s="5" t="n">
        <v>571498</v>
      </c>
    </row>
    <row r="41">
      <c r="A41" s="4" t="inlineStr">
        <is>
          <t>Net loss</t>
        </is>
      </c>
      <c r="D41" s="5" t="n">
        <v>-4809556</v>
      </c>
      <c r="E41" s="5" t="n">
        <v>2494</v>
      </c>
      <c r="F41" s="5" t="n">
        <v>-4807062</v>
      </c>
    </row>
    <row r="42">
      <c r="A42" s="4" t="inlineStr">
        <is>
          <t>Balance at Dec. 31, 2020</t>
        </is>
      </c>
      <c r="B42" s="6" t="n">
        <v>5663</v>
      </c>
      <c r="C42" s="5" t="n">
        <v>280368685</v>
      </c>
      <c r="D42" s="5" t="n">
        <v>-274645206</v>
      </c>
      <c r="E42" s="5" t="n">
        <v>-6231</v>
      </c>
      <c r="F42" s="5" t="n">
        <v>5722911</v>
      </c>
    </row>
    <row r="43">
      <c r="A43" s="4" t="inlineStr">
        <is>
          <t>Balance (in shares) at Dec. 31, 2020</t>
        </is>
      </c>
      <c r="B43" s="5" t="n">
        <v>5661330</v>
      </c>
    </row>
    <row r="44">
      <c r="A44" s="4" t="inlineStr">
        <is>
          <t>Balance at Sep. 30, 2020</t>
        </is>
      </c>
      <c r="B44" s="6" t="n">
        <v>5144</v>
      </c>
      <c r="C44" s="5" t="n">
        <v>275548737</v>
      </c>
      <c r="D44" s="5" t="n">
        <v>-269835650</v>
      </c>
      <c r="E44" s="5" t="n">
        <v>-8725</v>
      </c>
      <c r="F44" s="6" t="n">
        <v>5709506</v>
      </c>
    </row>
    <row r="45">
      <c r="A45" s="4" t="inlineStr">
        <is>
          <t>Balance (in shares) at Sep. 30, 2020</t>
        </is>
      </c>
      <c r="B45" s="5" t="n">
        <v>5142779</v>
      </c>
      <c r="F45" s="5" t="n">
        <v>5142779</v>
      </c>
    </row>
    <row r="46">
      <c r="A46" s="3" t="inlineStr">
        <is>
          <t>Increase (Decrease) in Stockholders' Equity [Roll Forward]</t>
        </is>
      </c>
    </row>
    <row r="47">
      <c r="A47" s="4" t="inlineStr">
        <is>
          <t>Net loss</t>
        </is>
      </c>
      <c r="F47" s="6" t="n">
        <v>-9770855</v>
      </c>
    </row>
    <row r="48">
      <c r="A48" s="4" t="inlineStr">
        <is>
          <t>Balance at Jun. 30, 2021</t>
        </is>
      </c>
      <c r="B48" s="6" t="n">
        <v>7488</v>
      </c>
      <c r="C48" s="5" t="n">
        <v>295191444</v>
      </c>
      <c r="D48" s="5" t="n">
        <v>-279610999</v>
      </c>
      <c r="E48" s="5" t="n">
        <v>-4231</v>
      </c>
      <c r="F48" s="6" t="n">
        <v>15583702</v>
      </c>
    </row>
    <row r="49">
      <c r="A49" s="4" t="inlineStr">
        <is>
          <t>Balance (in shares) at Jun. 30, 2021</t>
        </is>
      </c>
      <c r="B49" s="5" t="n">
        <v>7486120</v>
      </c>
      <c r="F49" s="5" t="n">
        <v>7486120</v>
      </c>
    </row>
    <row r="50">
      <c r="A50" s="4" t="inlineStr">
        <is>
          <t>Balance at Dec. 31, 2020</t>
        </is>
      </c>
      <c r="B50" s="6" t="n">
        <v>5663</v>
      </c>
      <c r="C50" s="5" t="n">
        <v>280368685</v>
      </c>
      <c r="D50" s="5" t="n">
        <v>-274645206</v>
      </c>
      <c r="E50" s="5" t="n">
        <v>-6231</v>
      </c>
      <c r="F50" s="6" t="n">
        <v>5722911</v>
      </c>
    </row>
    <row r="51">
      <c r="A51" s="4" t="inlineStr">
        <is>
          <t>Balance (in shares) at Dec. 31, 2020</t>
        </is>
      </c>
      <c r="B51" s="5" t="n">
        <v>5661330</v>
      </c>
    </row>
    <row r="52">
      <c r="A52" s="3" t="inlineStr">
        <is>
          <t>Increase (Decrease) in Stockholders' Equity [Roll Forward]</t>
        </is>
      </c>
    </row>
    <row r="53">
      <c r="A53" s="4" t="inlineStr">
        <is>
          <t>Common stock issued in public offering, net of offering costs</t>
        </is>
      </c>
      <c r="B53" s="6" t="n">
        <v>1810</v>
      </c>
      <c r="C53" s="5" t="n">
        <v>13754697</v>
      </c>
      <c r="F53" s="5" t="n">
        <v>13756507</v>
      </c>
    </row>
    <row r="54">
      <c r="A54" s="4" t="inlineStr">
        <is>
          <t>Common stock issued in public offering, net of offering costs (in shares)</t>
        </is>
      </c>
      <c r="B54" s="5" t="n">
        <v>1810000</v>
      </c>
    </row>
    <row r="55">
      <c r="A55" s="4" t="inlineStr">
        <is>
          <t>Exercise of warrants</t>
        </is>
      </c>
      <c r="B55" s="6" t="n">
        <v>2</v>
      </c>
      <c r="C55" s="5" t="n">
        <v>8398</v>
      </c>
      <c r="F55" s="5" t="n">
        <v>8400</v>
      </c>
    </row>
    <row r="56">
      <c r="A56" s="4" t="inlineStr">
        <is>
          <t>Exercise of warrants (in shares)</t>
        </is>
      </c>
      <c r="B56" s="5" t="n">
        <v>1600</v>
      </c>
    </row>
    <row r="57">
      <c r="A57" s="4" t="inlineStr">
        <is>
          <t>Exercise of options cashlessly</t>
        </is>
      </c>
      <c r="B57" s="6" t="n">
        <v>13</v>
      </c>
      <c r="C57" s="5" t="n">
        <v>-13</v>
      </c>
    </row>
    <row r="58">
      <c r="A58" s="4" t="inlineStr">
        <is>
          <t>Exercise of options cashlessly (in shares)</t>
        </is>
      </c>
      <c r="B58" s="5" t="n">
        <v>13190</v>
      </c>
    </row>
    <row r="59">
      <c r="A59" s="4" t="inlineStr">
        <is>
          <t>Stock based compensation expense</t>
        </is>
      </c>
      <c r="C59" s="5" t="n">
        <v>649248</v>
      </c>
      <c r="F59" s="5" t="n">
        <v>649248</v>
      </c>
    </row>
    <row r="60">
      <c r="A60" s="4" t="inlineStr">
        <is>
          <t>Net loss</t>
        </is>
      </c>
      <c r="D60" s="5" t="n">
        <v>-1516800</v>
      </c>
      <c r="E60" s="5" t="n">
        <v>-278</v>
      </c>
      <c r="F60" s="5" t="n">
        <v>-1517078</v>
      </c>
    </row>
    <row r="61">
      <c r="A61" s="4" t="inlineStr">
        <is>
          <t>Balance at Mar. 31, 2021</t>
        </is>
      </c>
      <c r="B61" s="6" t="n">
        <v>7488</v>
      </c>
      <c r="C61" s="5" t="n">
        <v>294781015</v>
      </c>
      <c r="D61" s="5" t="n">
        <v>-276162006</v>
      </c>
      <c r="E61" s="5" t="n">
        <v>-6509</v>
      </c>
      <c r="F61" s="5" t="n">
        <v>18619988</v>
      </c>
    </row>
    <row r="62">
      <c r="A62" s="4" t="inlineStr">
        <is>
          <t>Balance (in shares) at Mar. 31, 2021</t>
        </is>
      </c>
      <c r="B62" s="5" t="n">
        <v>7486120</v>
      </c>
    </row>
    <row r="63">
      <c r="A63" s="3" t="inlineStr">
        <is>
          <t>Increase (Decrease) in Stockholders' Equity [Roll Forward]</t>
        </is>
      </c>
    </row>
    <row r="64">
      <c r="A64" s="4" t="inlineStr">
        <is>
          <t>Stock based compensation expense</t>
        </is>
      </c>
      <c r="C64" s="5" t="n">
        <v>410429</v>
      </c>
      <c r="F64" s="5" t="n">
        <v>410429</v>
      </c>
    </row>
    <row r="65">
      <c r="A65" s="4" t="inlineStr">
        <is>
          <t>Net loss</t>
        </is>
      </c>
      <c r="D65" s="5" t="n">
        <v>-3448993</v>
      </c>
      <c r="E65" s="5" t="n">
        <v>2278</v>
      </c>
      <c r="F65" s="5" t="n">
        <v>-3446715</v>
      </c>
    </row>
    <row r="66">
      <c r="A66" s="4" t="inlineStr">
        <is>
          <t>Balance at Jun. 30, 2021</t>
        </is>
      </c>
      <c r="B66" s="6" t="n">
        <v>7488</v>
      </c>
      <c r="C66" s="6" t="n">
        <v>295191444</v>
      </c>
      <c r="D66" s="6" t="n">
        <v>-279610999</v>
      </c>
      <c r="E66" s="6" t="n">
        <v>-4231</v>
      </c>
      <c r="F66" s="6" t="n">
        <v>15583702</v>
      </c>
    </row>
    <row r="67">
      <c r="A67" s="4" t="inlineStr">
        <is>
          <t>Balance (in shares) at Jun. 30, 2021</t>
        </is>
      </c>
      <c r="B67" s="5" t="n">
        <v>7486120</v>
      </c>
      <c r="F67" s="5" t="n">
        <v>7486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9770855</v>
      </c>
      <c r="C4" s="6" t="n">
        <v>-8903758</v>
      </c>
    </row>
    <row r="5">
      <c r="A5" s="3" t="inlineStr">
        <is>
          <t>Adjustments to reconcile net loss to net cash used in operating activities:</t>
        </is>
      </c>
    </row>
    <row r="6">
      <c r="A6" s="4" t="inlineStr">
        <is>
          <t>Depreciation and amortization</t>
        </is>
      </c>
      <c r="B6" s="5" t="n">
        <v>544564</v>
      </c>
      <c r="C6" s="5" t="n">
        <v>203469</v>
      </c>
    </row>
    <row r="7">
      <c r="A7" s="4" t="inlineStr">
        <is>
          <t>Loss on extinguishment of convertible notes payable</t>
        </is>
      </c>
      <c r="B7" s="5" t="n">
        <v>1774662</v>
      </c>
      <c r="C7" s="5" t="n">
        <v>0</v>
      </c>
    </row>
    <row r="8">
      <c r="A8" s="4" t="inlineStr">
        <is>
          <t>Gain on extinguishment of notes payable</t>
        </is>
      </c>
      <c r="B8" s="5" t="n">
        <v>-839945</v>
      </c>
      <c r="C8" s="5" t="n">
        <v>0</v>
      </c>
    </row>
    <row r="9">
      <c r="A9" s="4" t="inlineStr">
        <is>
          <t>Stock-based compensation</t>
        </is>
      </c>
      <c r="B9" s="5" t="n">
        <v>1631175</v>
      </c>
      <c r="C9" s="5" t="n">
        <v>797577</v>
      </c>
    </row>
    <row r="10">
      <c r="A10" s="4" t="inlineStr">
        <is>
          <t>Amortization of debt issuance costs</t>
        </is>
      </c>
      <c r="B10" s="5" t="n">
        <v>0</v>
      </c>
      <c r="C10" s="5" t="n">
        <v>19195</v>
      </c>
    </row>
    <row r="11">
      <c r="A11" s="4" t="inlineStr">
        <is>
          <t>Provision for bad debts</t>
        </is>
      </c>
      <c r="B11" s="5" t="n">
        <v>6245</v>
      </c>
      <c r="C11" s="5" t="n">
        <v>21880</v>
      </c>
    </row>
    <row r="12">
      <c r="A12" s="3" t="inlineStr">
        <is>
          <t>Change in operating assets and liabilities:</t>
        </is>
      </c>
    </row>
    <row r="13">
      <c r="A13" s="4" t="inlineStr">
        <is>
          <t>Accounts receivable</t>
        </is>
      </c>
      <c r="B13" s="5" t="n">
        <v>-549273</v>
      </c>
      <c r="C13" s="5" t="n">
        <v>586879</v>
      </c>
    </row>
    <row r="14">
      <c r="A14" s="4" t="inlineStr">
        <is>
          <t>Inventories</t>
        </is>
      </c>
      <c r="B14" s="5" t="n">
        <v>68251</v>
      </c>
      <c r="C14" s="5" t="n">
        <v>-302011</v>
      </c>
    </row>
    <row r="15">
      <c r="A15" s="4" t="inlineStr">
        <is>
          <t>Prepaid expenses and other current assets and deposits</t>
        </is>
      </c>
      <c r="B15" s="5" t="n">
        <v>242882</v>
      </c>
      <c r="C15" s="5" t="n">
        <v>17371</v>
      </c>
    </row>
    <row r="16">
      <c r="A16" s="4" t="inlineStr">
        <is>
          <t>Accounts payable and accrued liabilities</t>
        </is>
      </c>
      <c r="B16" s="5" t="n">
        <v>-1525355</v>
      </c>
      <c r="C16" s="5" t="n">
        <v>-402777</v>
      </c>
    </row>
    <row r="17">
      <c r="A17" s="4" t="inlineStr">
        <is>
          <t>Deferred revenue</t>
        </is>
      </c>
      <c r="B17" s="5" t="n">
        <v>-258229</v>
      </c>
      <c r="C17" s="5" t="n">
        <v>-197779</v>
      </c>
    </row>
    <row r="18">
      <c r="A18" s="4" t="inlineStr">
        <is>
          <t>Net cash used in operating activities</t>
        </is>
      </c>
      <c r="B18" s="5" t="n">
        <v>-8675878</v>
      </c>
      <c r="C18" s="5" t="n">
        <v>-8159954</v>
      </c>
    </row>
    <row r="19">
      <c r="A19" s="3" t="inlineStr">
        <is>
          <t>Cash flows from investing activities:</t>
        </is>
      </c>
    </row>
    <row r="20">
      <c r="A20" s="4" t="inlineStr">
        <is>
          <t>Purchase of intangible asset</t>
        </is>
      </c>
      <c r="B20" s="5" t="n">
        <v>0</v>
      </c>
      <c r="C20" s="5" t="n">
        <v>-36525</v>
      </c>
    </row>
    <row r="21">
      <c r="A21" s="4" t="inlineStr">
        <is>
          <t>Purchase of property and equipment</t>
        </is>
      </c>
      <c r="B21" s="5" t="n">
        <v>-1642277</v>
      </c>
      <c r="C21" s="5" t="n">
        <v>-19657</v>
      </c>
    </row>
    <row r="22">
      <c r="A22" s="4" t="inlineStr">
        <is>
          <t>Net cash used in investing activities</t>
        </is>
      </c>
      <c r="B22" s="5" t="n">
        <v>-1642277</v>
      </c>
      <c r="C22" s="5" t="n">
        <v>-56182</v>
      </c>
    </row>
    <row r="23">
      <c r="A23" s="3" t="inlineStr">
        <is>
          <t>Cash flows from financing activities:</t>
        </is>
      </c>
    </row>
    <row r="24">
      <c r="A24" s="4" t="inlineStr">
        <is>
          <t>Net proceeds from exercise of warrants</t>
        </is>
      </c>
      <c r="B24" s="5" t="n">
        <v>2613929</v>
      </c>
      <c r="C24" s="5" t="n">
        <v>7203401</v>
      </c>
    </row>
    <row r="25">
      <c r="A25" s="4" t="inlineStr">
        <is>
          <t>Net proceeds from sale of common stock</t>
        </is>
      </c>
      <c r="B25" s="5" t="n">
        <v>13756507</v>
      </c>
      <c r="C25" s="5" t="n">
        <v>0</v>
      </c>
    </row>
    <row r="26">
      <c r="A26" s="4" t="inlineStr">
        <is>
          <t>Net proceeds from sale of common stock and warrants</t>
        </is>
      </c>
      <c r="B26" s="5" t="n">
        <v>0</v>
      </c>
      <c r="C26" s="5" t="n">
        <v>10639728</v>
      </c>
    </row>
    <row r="27">
      <c r="A27" s="4" t="inlineStr">
        <is>
          <t>Repayment of convertible notes</t>
        </is>
      </c>
      <c r="B27" s="5" t="n">
        <v>-1665581</v>
      </c>
      <c r="C27" s="5" t="n">
        <v>-107802</v>
      </c>
    </row>
    <row r="28">
      <c r="A28" s="4" t="inlineStr">
        <is>
          <t>Proceeds from promissory notes</t>
        </is>
      </c>
      <c r="B28" s="5" t="n">
        <v>0</v>
      </c>
      <c r="C28" s="5" t="n">
        <v>846789</v>
      </c>
    </row>
    <row r="29">
      <c r="A29" s="4" t="inlineStr">
        <is>
          <t>Net cash provided by financing activities</t>
        </is>
      </c>
      <c r="B29" s="5" t="n">
        <v>14704855</v>
      </c>
      <c r="C29" s="5" t="n">
        <v>18582116</v>
      </c>
    </row>
    <row r="30">
      <c r="A30" s="4" t="inlineStr">
        <is>
          <t>Net increase in cash and cash equivalents</t>
        </is>
      </c>
      <c r="B30" s="5" t="n">
        <v>4386700</v>
      </c>
      <c r="C30" s="5" t="n">
        <v>10365980</v>
      </c>
    </row>
    <row r="31">
      <c r="A31" s="4" t="inlineStr">
        <is>
          <t>Cash and cash equivalents at beginning of period</t>
        </is>
      </c>
      <c r="B31" s="5" t="n">
        <v>7786743</v>
      </c>
      <c r="C31" s="5" t="n">
        <v>558988</v>
      </c>
    </row>
    <row r="32">
      <c r="A32" s="4" t="inlineStr">
        <is>
          <t>Cash and cash equivalents at end of period</t>
        </is>
      </c>
      <c r="B32" s="5" t="n">
        <v>12173443</v>
      </c>
      <c r="C32" s="5" t="n">
        <v>10924968</v>
      </c>
    </row>
    <row r="33">
      <c r="A33" s="3" t="inlineStr">
        <is>
          <t>Supplemental Disclosures of Cash Flow Information:</t>
        </is>
      </c>
    </row>
    <row r="34">
      <c r="A34" s="4" t="inlineStr">
        <is>
          <t>Cash paid during period for interest</t>
        </is>
      </c>
      <c r="B34" s="5" t="n">
        <v>0</v>
      </c>
      <c r="C34" s="5" t="n">
        <v>45354</v>
      </c>
    </row>
    <row r="35">
      <c r="A35" s="4" t="inlineStr">
        <is>
          <t>Cash paid during period for income taxes</t>
        </is>
      </c>
      <c r="B35" s="5" t="n">
        <v>0</v>
      </c>
      <c r="C35" s="5" t="n">
        <v>0</v>
      </c>
    </row>
    <row r="36">
      <c r="A36" s="3" t="inlineStr">
        <is>
          <t>Non-cash investing and financing activities:</t>
        </is>
      </c>
    </row>
    <row r="37">
      <c r="A37" s="4" t="inlineStr">
        <is>
          <t>Interest paid in kind</t>
        </is>
      </c>
      <c r="B37" s="5" t="n">
        <v>28329</v>
      </c>
      <c r="C37" s="5" t="n">
        <v>35625</v>
      </c>
    </row>
    <row r="38">
      <c r="A38" s="4" t="inlineStr">
        <is>
          <t>Property and equipment acquired, and included in accounts payable</t>
        </is>
      </c>
      <c r="B38" s="5" t="n">
        <v>132270</v>
      </c>
      <c r="C38" s="5" t="n">
        <v>611046</v>
      </c>
    </row>
    <row r="39">
      <c r="A39" s="4" t="inlineStr">
        <is>
          <t>Deemed dividend-warrant repricing</t>
        </is>
      </c>
      <c r="B39" s="5" t="n">
        <v>0</v>
      </c>
      <c r="C39" s="5" t="n">
        <v>2842</v>
      </c>
    </row>
    <row r="40">
      <c r="A40" s="4" t="inlineStr">
        <is>
          <t>Deferred offering costs reclassified to additional paid in capital</t>
        </is>
      </c>
      <c r="B40" s="5" t="n">
        <v>0</v>
      </c>
      <c r="C40" s="5" t="n">
        <v>109698</v>
      </c>
    </row>
    <row r="41">
      <c r="A41" s="4" t="inlineStr">
        <is>
          <t>FV of warrants issued</t>
        </is>
      </c>
      <c r="B41" s="5" t="n">
        <v>1074118</v>
      </c>
      <c r="C41" s="5" t="n">
        <v>0</v>
      </c>
    </row>
    <row r="42">
      <c r="A42" s="4" t="inlineStr">
        <is>
          <t>Intangible asset costs incurred, and included in accounts payable</t>
        </is>
      </c>
      <c r="B42" s="6" t="n">
        <v>0</v>
      </c>
      <c r="C42" s="6" t="n">
        <v>14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Jun. 30, 2021</t>
        </is>
      </c>
    </row>
    <row r="3">
      <c r="A3" s="3" t="inlineStr">
        <is>
          <t>NATURE OF THE BUSINESS</t>
        </is>
      </c>
    </row>
    <row r="4">
      <c r="A4" s="4" t="inlineStr">
        <is>
          <t>NATURE OF THE BUSINESS</t>
        </is>
      </c>
      <c r="B4" s="4" t="inlineStr">
        <is>
          <t>NOTE A — NATURE OF THE BUSINESS Applied DNA Sciences, Inc. (“Applied DNA” or the “Company”) develops and markets DNA-based technology solutions utilizing its LinearDNA TM TM TM Biotherapeutic Contract Research and Manufacturing The Company’s patented continuous flow PCR systems and other proprietary PCR-based production technology and post-processing systems that comprise the LinearDNA TM TM The Company provides preclinical contract research and manufacturing services for the nucleic acid-based therapeutic markets. It works with biotech and pharmaceutical companies to convert plasmid-based and/or viral transduction-based preclinical biotherapeutics into PCR-produced linear DNA-based forms that can be produced on the Company’s LinearDNA TM TM The Company is currently directly engaged in preclinical drug candidate development activities focusing on therapeutically relevant DNA constructs manufactured via its LinearDNA TM ​ NOTE A — NATURE OF THE BUSINESS, continued Biotherapeutic Contract Research and Manufacturing The Company is also engaged in preclinical and animal drug candidate development activities focusing on therapeutically relevant DNA constructs manufactured via its PCR-based production platform. The Company seeks to develop, acquire and commercialize, alone or with partners, a diverse pipeline of nucleic acid-based therapeutics based on PCR-produced linear DNA. To this end, the Company is currently working with its development partners Takis S.R.L. and Evvivax S.R.L. (“Takis/Evvivax”) to develop an amplicon-based linear DNA vaccine for COVID-19 that would be manufactured on the Company’s LinearDNA TM ​ NOTE A — NATURE OF THE BUSINESS, continued COVID-19 Diagnostic Testing On May 13, 2020 the Company received an EUA from the Food and Drug Administration (FDA) for the clinical use of the Linea TM TM TM TM TM COVID-19 Surveillance Testing Starting in July 2020, the Company under its wholly owned subsidiary, Applied DNA Clinical Labs LLC (“ADCL”), began offering COVID-19 pooled surveillance testing to customers as a Testing-as-a-Service (TaaS) offering branded under the safeCircle TM TM TM TM TM TM TM TM The Company currently provides safeCircle TM ​ NOTE A — NATURE OF THE BUSINESS, continued In addition, starting in February 2021, the Company began the development of its Linea TM TM Clinical Testing Laboratory Under the Company’s ADCL subsidiary, on May 10, 2021 the Company received its New York clinical laboratory permit and its CLIA certification from the New York State Department of Health, Clinical Laboratory Evaluation Program (“CLEP”) for COVID-19 testing using EUA authorized methods and devices. Now that certification has been obtained, the Company is able to operate a clinical diagnostic laboratory for COVID-19 testing and provide individual patient testing results. iCTC Technology The Company’s iCTC Technology uses a patented functional assay to capture live invasive circulating tumor cell and associated lymphocytes that can be identified and expanded for further analysis, including genetic sequencing. The Company’s iCTC Technology has been used and is currently being used in a human cancer drug candidate clinical trial to monitor cancer disease progression in the trial subjects as a Research Use Only diagnostic assay. The Company seeks to further develop and commercialize this technology and to potentially integrate aspects of the iCTC Technology with its PCR know-how and with the LinearDNA TM Non-Biological Tagging and Related Services The Company’s supply chain security business allows its customers to use non-biologic DNA (molecular) tags, manufactured via its LinearDNA TM ● SigNature® Molecular Tags produced by the Company’s LinearDNA TM platform, provide an approach to authenticate goods within large and complex supply chains for materials such as cotton, and leather, in-home textiles and apparel, pharmaceuticals and nutraceuticals, cannabis and other products. ● SigNify® IF portable DNA readers and SigNify consumable reagent test kits provide definitive real-time authentication of molecular tags in the field, providing a front-line solution for supply chain integrity backed with forensic-level molecular tag authentication. Applied DNA’s software platform enables customers to track materials throughout a supply chain or product life. ● CertainT® trademark indicates the use of Applied DNA’s tagging, testing and tracking platforms and solutions, enabling manufacturers, brands and trade organizations to convey proof of their product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9 Months Ended</t>
        </is>
      </c>
    </row>
    <row r="2">
      <c r="B2" s="2" t="inlineStr">
        <is>
          <t>Jun. 30, 2021</t>
        </is>
      </c>
    </row>
    <row r="3">
      <c r="A3" s="3" t="inlineStr">
        <is>
          <t>BASIS OF PRESENTATION AND SUMMARY OF ACCOUNTING POLICIES</t>
        </is>
      </c>
    </row>
    <row r="4">
      <c r="A4" s="4" t="inlineStr">
        <is>
          <t>BASIS OF PRESENTATION AND SUMMARY OF ACCOUNTING POLICIES</t>
        </is>
      </c>
      <c r="B4" s="4" t="inlineStr">
        <is>
          <t>NOTE B — BASIS OF PRESENTATION AND SUMMARY OF ACCOUNTING POLICIES Interim Financial Statements The accompanying condensed consolidated financial statements as of June 30, 2021 and for the three and nine-month periods ended June 30, 2021 and 2020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nine-month periods ended June 30, 2021 are not necessarily indicative of the results that may be expected for the fiscal year ending September 30, 2021. The unaudited condensed consolidated financial statements should be read in conjunction with the audited consolidated financial statements as of and for the fiscal year ended September 30, 2020 and footnotes thereto included in the Annual Report on Form 10-K of the Company filed with the Securities and Exchange Commission (“SEC”) on December 17, 2020, as amended. Principles of Consolidation The unaudited condensed consolidated financial statements include the accounts of the Company and its wholly owned subsidiaries, APDN (B.V.I.) Inc., Applied DNA Sciences Europe Limited, and Applied DNA Sciences India Private Limited, ADCL and its majority-owned subsidiary, LineaRx, Inc. (“LRx”). Significant inter-company transactions and balances have been eliminated in consolidation. The condensed consolidated balance sheet as of September 30, 2020 contained herein has been derived from the audited consolidated financial statements as of September 30, 2020 but does not include all disclosures required by GAAP. Liquidity The Company has recurring net losses, which have resulted in an accumulated deficit of $279,610,999 as of June 30, 2021. The Company incurred a net loss of $9,770,855 and generated negative operating cash flow of $8,675,878 for the nine-month period ended June 30, 2021. At June 30, 2021 the Company had cash and cash equivalents of $12,173,443 and working capital of $12,121,760. The Company has historically financed its operations principally from the sale of equity and equity-linked securities. Through June 30, 2021, the Company has dedicated most of its financial resources to commercialization of its Linea TM As discussed in Note F, on January 13, 2021, the Company closed on a registered direct public offering of 1,810,000 shares of Common Stock at a purchase price of $8.30 per share. Net proceeds, after deducting underwriting discounts and commissions, and other offering expenses, were approximately $13.8 million. In addition, during the nine-month period ended June 30, 2021, 520,151 warrants were exercised, resulting in net proceeds, after deducting underwriting commissions, to the Company of approximately $2.6 million. ​ NOTE B — BASIS OF PRESENTATION AND SUMMARY OF ACCOUNTING POLICIES continued The Company expects to finance its operations primarily through cash received from the January 2021 registered direct public offering and the warrant exercises, discussed above, as well as collection of its accounts receivable. The Company estimates that it will have sufficient cash and cash equivalents to fund operations for the next twelve months from the date of filing of this quarterly report. The Company may require additional funds to complete the continued development of its products, services, product manufacturing, and to fund expected additional losses from operations until revenues are sufficient to cover its operating expenses. In addition, if the Company is successful with any of its preclinical vaccine candidates, the Company would require additional funds to complete the vaccine candidate development. If revenues are not sufficient to cover the Company’s operating expenses, and if the Company is not successful in obtaining the necessary additional financing, the Company will most likely be forced to reduce operations. COVID-19 Risks and Uncertainties In March 2020, the World Health Organization declared the outbreak of a novel coronavirus (“COVID-19”) as a pandemic which has spread throughout the world. The Company is monitoring this situation, and it is unable to predict the impact that COVID-19 will have on the Company’s future financial position and operating results due to numerous uncertainties. The Company believes that the COVID-19 pandemic adversely impacted the global textile industry, which has resulted in a reduction of textile related revenues, specifically as it relates to our cotton customer contract. On March 7, 2020 the Governor of New York declared a health emergency and issued an order (as amended) to close all nonessential businesses, which was followed by a phased reopening. Portions of the Company’s business were deemed to be an essential business, such as its government and pharmaceutical contracts, as well as its vaccine and diagnostic candidate development. However, the Company has experienced, and may continue to experience in the future, facility closures related to its “nonessential” businesses, and pursuant to the government order, the Company reduced the scope of its operations. The Company received a loan of approximately $847,000 on May 1, 2020 from Bank of America as lender pursuant to the Paycheck Protection Program (“PPP”) of the Coronavirus Aid, Relief, and Economic Security Act (the “CARES Act”). As disclosed in Note E, the PPP loan was fully forgiven during February 2021. As a result of COVID-19, the Company has experienced a decline in revenues from non-biological tagging and related services, primarily as it relates to its cotton customer contract. Historically revenues from the Company’s cotton customer contract are seasonal and recognized primarily during the Company’s first and fourth fiscal quarters.Due to the impacts of the COVID-19 global pandemic, the Company did not recognize revenue for the shipment of DNA concentrate relating to its cotton customer contract during the three or nine-month periods ended June 30, 2021. However, the Company has experienced an increase in its Biotherapeutic Contract Research and Manufacturing business as a result of COVID-19, specifically as it relates the Company’s COVID-19 Diagnostic Testing and COVID-19 Surveillance Testing. Due to the rapid development and fluidity of this situation, the magnitude and duration of the pandemic and its impact on the Company’s future operations and liquidity is uncertain as of the date of this Quarterly Report. ​ NOTE B — BASIS OF PRESENTATION AND SUMMARY OF ACCOUNTING POLICIES, continued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allowance for doubtful accounts, recoverability of long-lived assets, including the values assigned to goodwill, intangible assets and property and equipment, fair value calculations for stock-based compensation and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issued accounting standard updates which clarify the principles for recognizing revenue arising from contracts with customers (“ASC 606” or “Topic 606”).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 NOTE B — BASIS OF PRESENTATION AND SUMMARY OF ACCOUNTING POLICIES continued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L inea TM COVID-19 Assay Kit Contract Under the Company’s L TM Equipment Lease Revenues As discussed above, the Company leases certain laboratory equipment to a customer under its Linea TM TM ​ NOTE B — BASIS OF PRESENTATION AND SUMMARY OF ACCOUNTING POLICIES continued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Surveillance Testing, upon satisfying its promise to provide services to customers under the terms of its contracts. These performance obligations are satisfied at the point in time that Company services are complete, which in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June 30, ​ June 30, ​ 2021 2020 Research and development services (over-time) ​ $ 197,812 ​ $ 343,624 Equipment lease services (over-time) ​ ​ 43,960 ​ ​ — Clinical laboratory testing services (point-in-time) ​ ​ 826,613 ​ ​ — Product and authentication services (point-in-time): ​ ​ ​ ​ Supply chain ​ 23,947 ​ 4,358 Asset marking ​ 113,721 ​ 83,534 Large scale DNA production ​ — ​ — Diagnostic kits ​ ​ 494,267 ​ ​ — Total ​ $ 1,700,320 ​ $ 431,516 ​ ​ NOTE B — BASIS OF PRESENTATION AND SUMMARY OF ACCOUNTING POLICIES continued ​ ​ ​ ​ ​ ​ ​ ​ Nine Month Period Ended: ​ ​ June 30, ​ June 30, ​ 2021 2020 Research and development services (over-time) ​ $ 586,285 ​ $ 996,597 Equipment lease services (over-time) ​ 150,048 ​ — Clinical laboratory testing services (point-in-time) ​ 3,154,263 ​ — Product and authentication services (point-in-time): ​ ​ ​ ​ Supply chain ​ 123,947 ​ 35,678 Asset marking ​ 386,160 ​ 303,261 Large scale DNA production ​ — ​ 281,972 Diagnostic kits ​ 1,587,300 ​ — Total ​ $ 5,988,003 ​ $ 1,617,508 ​ Contract balances As of June 30, 2021,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October 1, ​ June 30, ​ $ ​ Balance sheet classification 2020 2021 change Contract liabilities Deferred revenue ​ $ 511,036 ​ $ 252,807 ​ $ 258,229 ​ For the three and nine-month periods ended June 30, 2021, the Company recognized $83,082 and $275,249, respectively of revenue that was included in Contract liabilities as of October 1, 2020. ​ NOTE B — BASIS OF PRESENTATION AND SUMMARY OF ACCOUNTING POLICIES continued Inventories Inventories, which consist primarily of raw materials, work in progress and finished goods, are stated at the lower of cost or net realizable value, with cost determined by using the first-in, first-out (FIFO) method. Property and Equipment Property and equipment are stated at cost and depreciated using the straight-line method over their estimated useful lives. The estimated useful life for computer equipment furniture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a valuation allowance related to the Company’s net operating loss carryforward as a result of the historical losses of the Compan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three and nine-month periods ended June 30, 2021 and 2020, common stock equivalent shares are excluded from the computation of the diluted loss per share as their effect would be anti-dilutive. Securities that could potentially dilute basic net income per share in the future were not included in the computation of diluted net loss per share because to do so would have been anti-dilutive for the three and nine-month periods ended June 30, 2021 and 2020 are as follows: ​ ​ ​ ​ ​ ​ ​ 2021 2020 Warrants 745,268 1,213,501 Stock options 452,485 321,357 Secured convertible notes ​ — ​ 70,963 ​ 1,197,753 1,605,821 ​ NOTE B — BASIS OF PRESENTATION AND SUMMARY OF ACCOUNTING POLICIES continued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June 30, 2021 and September 30, 2020, the Company had cash and cash equivalents of approximately $11,484,000 and $7,300,000, respectively in excess of the FDIC insurance limit. The Company’s revenues earned from sale of products and services for the three-month period ended June 30, 2021 included an aggregate of 30% from one customer. The Company’s revenues earned from sale of products and services for the nine-month period ended June 30, 2021 included an aggregate of 28% and 12% from two customers, respectively. The Company’s revenues earned from sale of products and services for the three-month period ended June 30, 2020 included an aggregate of 10%, 17% and 42% from three customers, respectively. The Company’s revenues earned from sales of product and services for the nine-month period ended June 30, 2020 included an aggregate of 10%, 11%, 13%, 13% and 15% from five customers, respectively. Two customers accounted for 47% of the Company’s accounts receivable at June 30, 2021. Four customers accounted for 74% of the Company’s accounts receivable at September 30, 2020. ​ NOTE B — BASIS OF PRESENTATION AND SUMMARY OF ACCOUNTING POLICIES continued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1</t>
        </is>
      </c>
    </row>
    <row r="3">
      <c r="A3" s="3" t="inlineStr">
        <is>
          <t>INVENTORIES</t>
        </is>
      </c>
    </row>
    <row r="4">
      <c r="A4" s="4" t="inlineStr">
        <is>
          <t>INVENTORIES</t>
        </is>
      </c>
      <c r="B4" s="4" t="inlineStr">
        <is>
          <t>NOTE C — INVENTORIES Inventories consist of the following: ​ ​ ​ ​ ​ ​ ​ ​ ​ ​ June 30, ​ September 30, ​ 2021 2020 ​ ​ (unaudited) ​ ​ ​ Raw materials ​ $ 396,811 ​ $ 387,815 Work in-progress ​ ​ — ​ ​ 77,667 Finished goods ​ 32,305 ​ 31,885 Total ​ $ 429,116 ​ $ 497,3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1:31Z</dcterms:created>
  <dcterms:modified xmlns:dcterms="http://purl.org/dc/terms/" xmlns:xsi="http://www.w3.org/2001/XMLSchema-instance" xsi:type="dcterms:W3CDTF">2021-08-12T20:01:31Z</dcterms:modified>
</cp:coreProperties>
</file>